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Note Payable" sheetId="11" state="visible" r:id="rId11"/>
    <sheet xmlns:r="http://schemas.openxmlformats.org/officeDocument/2006/relationships" name="Acquired in-Process Research &amp; "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Acquired in-Process Research _2" sheetId="23" state="visible" r:id="rId23"/>
    <sheet xmlns:r="http://schemas.openxmlformats.org/officeDocument/2006/relationships" name="Goodwill (Tables)" sheetId="24" state="visible" r:id="rId24"/>
    <sheet xmlns:r="http://schemas.openxmlformats.org/officeDocument/2006/relationships" name="Accrued Expenses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Liquidity and Other Uncertai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Details)" sheetId="33" state="visible" r:id="rId33"/>
    <sheet xmlns:r="http://schemas.openxmlformats.org/officeDocument/2006/relationships" name="Acquisition (Details) - Schedul" sheetId="34" state="visible" r:id="rId34"/>
    <sheet xmlns:r="http://schemas.openxmlformats.org/officeDocument/2006/relationships" name="Acquisition (Details) - Sched_2" sheetId="35" state="visible" r:id="rId35"/>
    <sheet xmlns:r="http://schemas.openxmlformats.org/officeDocument/2006/relationships" name="Acquisition (Details) - Sched_3" sheetId="36" state="visible" r:id="rId36"/>
    <sheet xmlns:r="http://schemas.openxmlformats.org/officeDocument/2006/relationships" name="Note Payable (Details)" sheetId="37" state="visible" r:id="rId37"/>
    <sheet xmlns:r="http://schemas.openxmlformats.org/officeDocument/2006/relationships" name="Acquired in-Process Research _3" sheetId="38" state="visible" r:id="rId38"/>
    <sheet xmlns:r="http://schemas.openxmlformats.org/officeDocument/2006/relationships" name="Goodwill (Details) - Schedule o" sheetId="39" state="visible" r:id="rId39"/>
    <sheet xmlns:r="http://schemas.openxmlformats.org/officeDocument/2006/relationships" name="Accrued Expenses (Details) - Sc" sheetId="40" state="visible" r:id="rId40"/>
    <sheet xmlns:r="http://schemas.openxmlformats.org/officeDocument/2006/relationships" name="Related Party Transactions (Det" sheetId="41" state="visible" r:id="rId41"/>
    <sheet xmlns:r="http://schemas.openxmlformats.org/officeDocument/2006/relationships" name="Shareholders' Equity (Details)" sheetId="42" state="visible" r:id="rId42"/>
    <sheet xmlns:r="http://schemas.openxmlformats.org/officeDocument/2006/relationships" name="Shareholders' Equity (Details) " sheetId="43" state="visible" r:id="rId43"/>
    <sheet xmlns:r="http://schemas.openxmlformats.org/officeDocument/2006/relationships" name="Shareholders' Equity (Details_2" sheetId="44" state="visible" r:id="rId44"/>
    <sheet xmlns:r="http://schemas.openxmlformats.org/officeDocument/2006/relationships" name="Shareholders' Equity (Details_3" sheetId="45" state="visible" r:id="rId45"/>
    <sheet xmlns:r="http://schemas.openxmlformats.org/officeDocument/2006/relationships" name="Shareholders' Equity (Details_4"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Commitments and Contingencies_7" sheetId="56" state="visible" r:id="rId56"/>
    <sheet xmlns:r="http://schemas.openxmlformats.org/officeDocument/2006/relationships" name="Commitments and Contingencies_8"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Registrant Name</t>
        </is>
      </c>
      <c r="B4" s="4" t="inlineStr">
        <is>
          <t>ADIAL PHARMACEUTICALS, INC.</t>
        </is>
      </c>
    </row>
    <row r="5">
      <c r="A5" s="4" t="inlineStr">
        <is>
          <t>Trading Symbol</t>
        </is>
      </c>
      <c r="B5" s="4" t="inlineStr">
        <is>
          <t>ADIL</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3718962</v>
      </c>
    </row>
    <row r="9">
      <c r="A9" s="4" t="inlineStr">
        <is>
          <t>Entity Public Float</t>
        </is>
      </c>
      <c r="D9" s="6" t="n">
        <v>40504498</v>
      </c>
    </row>
    <row r="10">
      <c r="A10" s="4" t="inlineStr">
        <is>
          <t>Amendment Flag</t>
        </is>
      </c>
      <c r="B10" s="4" t="inlineStr">
        <is>
          <t>false</t>
        </is>
      </c>
    </row>
    <row r="11">
      <c r="A11" s="4" t="inlineStr">
        <is>
          <t>Entity Central Index Key</t>
        </is>
      </c>
      <c r="B11" s="4" t="inlineStr">
        <is>
          <t>000151352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323</t>
        </is>
      </c>
    </row>
    <row r="27">
      <c r="A27" s="4" t="inlineStr">
        <is>
          <t>Entity Incorporation, State or Country Code</t>
        </is>
      </c>
      <c r="B27" s="4" t="inlineStr">
        <is>
          <t>DE</t>
        </is>
      </c>
    </row>
    <row r="28">
      <c r="A28" s="4" t="inlineStr">
        <is>
          <t>Entity Tax Identification Number</t>
        </is>
      </c>
      <c r="B28" s="4" t="inlineStr">
        <is>
          <t>82-3074668</t>
        </is>
      </c>
    </row>
    <row r="29">
      <c r="A29" s="4" t="inlineStr">
        <is>
          <t>Entity Address, Address Line One</t>
        </is>
      </c>
      <c r="B29" s="4" t="inlineStr">
        <is>
          <t>1180 Seminole Trail</t>
        </is>
      </c>
    </row>
    <row r="30">
      <c r="A30" s="4" t="inlineStr">
        <is>
          <t>Entity Address, Address Line Two</t>
        </is>
      </c>
      <c r="B30" s="4" t="inlineStr">
        <is>
          <t>Suite 495</t>
        </is>
      </c>
    </row>
    <row r="31">
      <c r="A31" s="4" t="inlineStr">
        <is>
          <t>Entity Address, City or Town</t>
        </is>
      </c>
      <c r="B31" s="4" t="inlineStr">
        <is>
          <t>Charlottesville</t>
        </is>
      </c>
    </row>
    <row r="32">
      <c r="A32" s="4" t="inlineStr">
        <is>
          <t>Entity Address, State or Province</t>
        </is>
      </c>
      <c r="B32" s="4" t="inlineStr">
        <is>
          <t>VA</t>
        </is>
      </c>
    </row>
    <row r="33">
      <c r="A33" s="4" t="inlineStr">
        <is>
          <t>Entity Address, Postal Zip Code</t>
        </is>
      </c>
      <c r="B33" s="4" t="inlineStr">
        <is>
          <t>22901</t>
        </is>
      </c>
    </row>
    <row r="34">
      <c r="A34" s="4" t="inlineStr">
        <is>
          <t>City Area Code</t>
        </is>
      </c>
      <c r="B34" s="4" t="inlineStr">
        <is>
          <t>(434)</t>
        </is>
      </c>
    </row>
    <row r="35">
      <c r="A35" s="4" t="inlineStr">
        <is>
          <t>Local Phone Number</t>
        </is>
      </c>
      <c r="B35" s="4" t="inlineStr">
        <is>
          <t>422-9800</t>
        </is>
      </c>
    </row>
    <row r="36">
      <c r="A36" s="4" t="inlineStr">
        <is>
          <t>Title of 12(b) Security</t>
        </is>
      </c>
      <c r="B36" s="4" t="inlineStr">
        <is>
          <t>Common Stock, par value $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711</t>
        </is>
      </c>
    </row>
    <row r="40">
      <c r="A40" s="4" t="inlineStr">
        <is>
          <t>Auditor Name</t>
        </is>
      </c>
      <c r="B40" s="4" t="inlineStr">
        <is>
          <t>Friedman LLP</t>
        </is>
      </c>
    </row>
    <row r="41">
      <c r="A41" s="4" t="inlineStr">
        <is>
          <t>Auditor Location</t>
        </is>
      </c>
      <c r="B41"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3" t="inlineStr">
        <is>
          <t>Acquisition [Abstract]</t>
        </is>
      </c>
    </row>
    <row r="4">
      <c r="A4" s="4" t="inlineStr">
        <is>
          <t>ACQUISITION</t>
        </is>
      </c>
      <c r="B4" s="4" t="inlineStr">
        <is>
          <t>4
— ACQUISITION Purnovate,
Inc. Acquisition – Related Party On
January 26, 2021 the Company completed its business acquisition of 100% of the equity interests of Purnovate, Inc. (“Purnovate”),
pursuant to the Equity Purchase Agreement, dated December 7, 2020, as amended. Mr. Stilley, Adial’s CEO, owned 28.73% of the membership
interests in Purnovate and, therefore, the acquisition of Purnovate is considered a related party transaction. The acquisition of Purnovate
included an in-place workforce comprised of four employees, ongoing research and development projects and pending patents, certain net
working capital assets and an assumed operating lease for laboratory and office space (“Assumed Lease”). Purnovate
began occupying the premises of the Assumed Lease in January, 2020 and, as a term of its lease, gained access and use to a significant
library of chemical compounds and certain laboratory equipment had been abandoned by a prior tenant. On January 19, 2021, Purnovate,
modified and agreed to amend the lease agreement with the landlord (a third party) of the Assumed Lease, which transferred legal title
to Purnovate for all assets on the premises of the Assumed Lease while simultaneously extending its term. The Company concluded that
the Purnovate Lease Amendment was completed for the benefit of the Company and therefore the acquisition of the assets were considered
a separate transaction and apart from the acquisition of Purnovate in accordance with ASC 805-10-25-21. The
purchase price of Purnovate consisted of cash consideration of $350,000 (excluding a $350,000 initial working capital loan to Purnovate,
which was assumed by Adial at acquisition through its ownership of Purnovate, Purnovate’s liability and Adial’s asset being
eliminated in consolidation), the issuance 699,980 shares of Adial common stock ($2.34 at date of closing, less a discount of 35% for
a discount for lack of marketability related to the restrictions on the stock-based consideration) and contingent consideration for (i)
certain development milestones in an aggregate amount of up to $2,100,000 for the first time any product or compound has achieved the
relevant milestone within forty five (45) days after such occurrence (ii) milestones in an aggregate amount of up to $20,000,000 for
each compound commercialized, and (iii) royalties of 3.0% of Net Sales (as defined in the Purchase Agreement). The equity consideration
was placed into escrow to secure certain indemnification and other obligations of Purnovate and the Members and will be released, subject
to certain terms. The
Company utilized a relative fair value approach to allocate the fair value of the assets acquired in connection with the Purnovate Lease
Amendment and the fair value of Purnovate’s business to the purchase price of Purnovate. Assets acquired and liabilities assumed
are recorded at the date of acquisition at their respective fair values. The estimated fair value of net assets acquired, including the
allocation of the fair value to identifiable assets and liabilities, was determined using established valuation techniques. The
estimated fair value of the acquired IPR&amp;D was determined using a method which reflects the present value of the operating cash flows
generated by this asset after taking into account the cost to realize the revenue, and an appropriate discount rate to reflect the time
value and risk associated with the invested capital. These assets are subject to impairment testing until completion or abandonment of
each project. The
estimated fair value of the acquired research and development supplies (library of chemical compounds and certain laboratory equipment)
was determined by discounting the replacement cost of the supplies for probability of use and salvage value if unused. Book value was
determined by assigning a portion of the value of consideration paid to the supplies according to the relative fair value of the supplies
compared to the fair value of Purnovate’s business.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In
connection with the business acquisition, the Company incurred acquisition costs of approximately $46,000 that were recognized in selling,
general and administrative expense.
Total consideration paid
Cash
consideration $ 350,000
Stock
consideration 1,060,150
Contingent
consideration 732,287
Total 2,142,437
Less: Assets acquired through
Purnovate Lease Amendment
Research
and development supplies (1,548,397 )
Remaining
consideration $ 594,040 The
table below sets forth the allocation of the fair value of the Purnovate Net Acquired Assets and the corresponding line item in the Company’s
consolidated balance sheet at the date of acquisition.
Cash $ 380,589
Property and equipment 6,954
Lease right of use assets 294,294
In-process research and development 455,000
Total identifiable assets acquired 1,136,837
Accounts payable and accrued liabilities 910
Notes payable 350,000
Lease liability 294,294
Paycheck protection program loan 29,088
Deferred tax liability 117,476
Total liabilities assumed 791,768
Total identifiable net assets acquired 345,069
Goodwill 248,971
Net assets acquired $ 594,040 The
Company’s consolidated financial statements for the year ended December 31, 2021 include the results of operations of Purnovate
since January 26, 2021 during which period Purnovate contributed a net loss of approximately 1,923,000. On an unaudited pro forma basis,
the revenues and net income of the Company assuming the acquisition had occurred on January 1, 2020, are shown below. The unaudited pro
forma information does not purport to present what the Company’s actual results would have been had the acquisition occurred on
January 1, 2020, nor is the financial information indicative of the results of future operations.
Year Year ended December 31, 2020
Net revenue $ – $ –
Net loss $ (19,434,447 ) $ (11,269,352 )
Net loss per share, basic and diluted $ (1.05 ) $ (0.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1</t>
        </is>
      </c>
    </row>
    <row r="3">
      <c r="A3" s="3" t="inlineStr">
        <is>
          <t>Note Payable [Abstract]</t>
        </is>
      </c>
    </row>
    <row r="4">
      <c r="A4" s="4" t="inlineStr">
        <is>
          <t>NOTE PAYABLE</t>
        </is>
      </c>
      <c r="B4" s="4" t="inlineStr">
        <is>
          <t>5
— NOTE PAYABLE Note
Payable – Paycheck Protection Program Loan In
connection with the acquisition of Purnovate (See Note 4), the Company assumed $29,088 in loan funding from the Paycheck Protection Program
(the “PPP”), established pursuant to the Coronavirus Aid, Relief, and Economic Security Act (the “CARES Act”)
and administered by the U.S. Small Business Administration (“SBA”). Under the terms of the PPP Note and the PPP Loan, interest
accrued on the outstanding principal at the rate of 1% per annum, and there is a deferment period until installment payments of principal
and interest are due. The term of the PPP Note was two years. In April of 2021, the PPP Loan was forgiven in accordance with the terms
established for such loans under the CARES Act, on which forgiveness the Company recognized a gain of $29,088, classified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Process Research &amp; Development</t>
        </is>
      </c>
      <c r="B1" s="2" t="inlineStr">
        <is>
          <t>12 Months Ended</t>
        </is>
      </c>
    </row>
    <row r="2">
      <c r="B2" s="2" t="inlineStr">
        <is>
          <t>Dec. 31, 2021</t>
        </is>
      </c>
    </row>
    <row r="3">
      <c r="A3" s="3" t="inlineStr">
        <is>
          <t>Research and Development [Abstract]</t>
        </is>
      </c>
    </row>
    <row r="4">
      <c r="A4" s="4" t="inlineStr">
        <is>
          <t>ACQUIRED IN-PROCESS RESEARCH &amp; DEVELOPMENT</t>
        </is>
      </c>
      <c r="B4" s="4" t="inlineStr">
        <is>
          <t xml:space="preserve">6
— ACQUIRED IN-PROCESS RESEARCH &amp; DEVELOPMENT The
Company booked intangible assets associated with a number of ongoing research and development projects at the time of the acquisition
of Purnovate. The changes in the carrying value of these acquired in-process research and development assets for the year ended are as
noted in the table below:
Carrying
Balance at December 31, 2020 $ —
In-process research and development acquired during the period 455,000
Balance at December 31, 2021 $ 4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7
— GOODWILL The
Company recorded goodwill in connection with the acquisition of Purnovate. The changes in the carrying value of goodwill for the year
ended are as noted in the table below:
Carrying
Balance at December 31, 2020 $ —
Goodwill acquired during the period 248,971
Balance at December 31, 2021 $ 248,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8
— ACCRUED EXPENSES Accrued
expenses consist of the following:
December
31, December 31,
Clinical research
organization services and expenses $ 1,826,479 $ 470,991
Employee compensation 520,795 322,437
Minimum license royalties – 40,000
Manufacturing expenses – 17,060
Legal
and consulting services 29,656 6,151
Total
accrued expenses $ 2,376,930 $ 856,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2.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On
September 21, 2020, the Company concluded a private placement of 357,143 unregistered shares of common stock at an above market price
of $1.40 per share with Bespoke Growth Partners, Inc. (“Bespoke”). Bespoke is controlled by Mark Peikin, who serves as the
Company’s non-executive Chief Development Officer (and who is neither an executive officer nor director of the Company). Net proceeds
of the offering was $500,000. On
December 7, 2020, the Company entered into an Equity Purchase Agreement with Purnovate, LLC to purchase all of the outstanding membership
interests of Purnovate from the members of Purnovate (the “Members”), such that after the acquisition, Purnovate would be
a wholly owned subsidiary of Adial. The Company’s Chief Executive Officer and board member, William B. Stilley, and another Adial
board member, James W. Newman, were, directly or indirectly, members of Purnovate. Messrs. Stilley and Newman agreed to sell their membership
interests on the same terms as the other Members, except that Mr. Stilley is subject to a two (2) year lock up with respect to the sale
and transfer of the stock consideration that he receives so long as his employment has not been terminated by the Company without cause
prior to the end of such period. 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 On
January 26, 2021 the acquisition was consummated, and Messrs. Stilley and Newman sold all of their membership interests in Purnovate
to the Company (see Note 4). On
March 11, 2021, the Company entered into Securities Purchase Agreements (the “SPAs”) with each of Bespoke, three entities
controlled by James W. Newman, Jr., a member of the Company’s Board of Directors (“Newman”), and Keystone Capital Partners,
LLC (“Keystone”),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In the year ended December 31, 2021, the Company issued 700,001 shares of common
stock for total proceeds of $2,100,003. The shares sold pursuant to the SPAs were registered though a registration statement on Form
S-3 that was filed with the SEC on April 20, 2021 and declared effective on May 26, 2021. On
July 6, 2021, the Company entered into Securities Purchase Agreements, dated July 6, 2021 (the “SPAs”), with three pre-existing
investors for an aggregate investment of $5,000,004 in consideration of the purchase by such investors of an aggregate of 1,666,667 shares
of the Company’s common stock at a purchase price of $3.00 per share. SPAs were entered with each of Bespoke Growth Partners, Inc.
(“Bespoke”), a company controlled by Mark Peikin, the Company’s Chief Strategy Officer, Keystone Capital Partners,
LLC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 Under
the terms of the SPAs, on July 7, 2021: (i) Bespoke purchased 83,334 shares of the Company’s common stock and agreed to purchase
an additional 750,000 shares of the Company’s common stock upon the effectiveness of the Registration Statement; (ii) Keystone
purchased 50,000 shares of the Company’s common stock and agreed to purchase an additional 450,000 shares of the Company’s
common stock upon the effectiveness of the Registration Statement; and (iii) Gilliam purchased 33,334 shares of the Company’s common
stock and agreed to purchase an additional 300,000 shares of the Company’s common stock upon the effectiveness of the Registration
Statement. Under
the terms of the SPAs, on August 2, 2021, Bespoke purchased 750,000 shares of the Company’s common stock for proceeds of $2,250,000;
and on August 4, 2021, Keystone purchased 450,000 shares of the Company’s common stock for proceeds of $1,350,000 and Gilliam purchased
300,000 shares of the Company’s common stock for proceeds of $900,000. The shares sold pursuant to the SPAs were registered though
a registration statement on Form S-3 that was filed with the SEC on July 20, 2021 and declared effective on July 29, 2021. On
October 5, 2021, the Company released 200,000 shares of its common stock and 150,000 warrants, expiring July 31, 2023 and exercisable
at $6.25 per share, beneficially owned by Dr. Bankole Johnson, the Company’s Chief Medical Officer, from the Lock-Up Agreement
by and between the Company and Dr. Johnson, dated December 12, 2019, as amended, and the related Pledge and Security Agreement, by and
between the Company and Dr. Johnson, dated December 12, 2019, to permit the sale of such shares and warrants to Bespoke Growth Partners,
Inc. in a private transaction. On
November 9, 2021, the Company entered into a Securities Purchase Agreement with Bespoke Growth Partners, Inc. Pursuant to the terms of
the agreement, Bespoke agreed to purchase up to 200,000 shares of common stock of the Company at a price of $4.00 per share for an aggregate
investment of $800,000. Bespoke has a pre-existing relationship with the Company and is controlled by Mark Peikin, the Company’s
Chief Strategy Officer. Pursuant to the terms of the stock purchase agreement, Bespoke purchased an initial 20,000 shares of the Company’s
common stock on November 9, 2021 and agreed to purchase an additional 180,000 shares of the Company’s common stock upon the effectiveness
of a registration statement. On December 17, 2021, after the effectiveness of a registration statement on form S-3, the additional 180,000
were sold. See
Note 12 for related party vendor, consulting, and le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0
— SHAREHOLDERS’ EQUITY Common
Stock Issuances On
January 26, 2021, 669,980 unregistered shares of common stock were issued to the shareholders of Purnovate, Inc., including William B.
Stilley, the Company’s CEO and entities controlled by James Newman, a Director, in consideration of purchase of Purnovate, Inc.,
at a total cost of $1,060,150 (See Note 4.) On
February 8, 2021, an option to purchase 10,000 shares of common stock at an exercise price of $1.45 per share was exercised for total
proceeds of $14,500. On
February 25, 2021, previously registered warrants to purchase 712,500 shares at an exercise fee of $2.00 per share were exercised for
a total of $1,425,000. During
the year ended December 31, 2021, the Company issued 1,645,907 shares of common stock under the Keystone equity purchase agreement for
total proceeds of $3,850,000. During
the year ended December 31, 2021, the Company issued 2,566,669 shares of common stock for total proceeds of $7,900,007 under securities
purchase agreements. During
the year ended December 31, 2021, the Company issued 713,000 shares of common stock to consultants for services rendered and to employees
at a total cost of $1,980,900, respectively.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September 27, 2021, by a vote of the shareholders, the number
of shares issuable under the 2017 Equity Incentive Plan was increased to 7,500,000. At December 31, 2021, the Company had issued 694,993
shares and had outstanding 3,445,624 options to purchase shares of our common stock under the 2017 Equity Incentive Plan, as well as
139,686 options to purchase shares of common stock that were issued before the 2017 Equity Incentive Plan was adopted, leaving 3,359,383
available for issue. Stock
Options The
following table provides the stock option activity for the years ended December, 2021 and 2020:
Total Weighted Weighted Weighted
Outstanding, December 31, 2019 1,661,466 3.38 2.38
Issued 1,255,000 1.44 1.13
Cancelled (247,600 ) 3.27 2.04
Outstanding December 31, 2020 2,668,866 8.09 $ 2.48 $ 1.13
Issued 1,132,000 2.47 2.37
Exercised (215,556 ) 2.18 0.89
Outstanding December 31, 2021 3,585,310 7.80 $ 2.64 $ 2.02
Outstanding December 31, 2021, vested and exercisable 2,172,922 7.40 $ 2.78 $ 2.08 At
December 31, 2021, the intrinsic value totals of the outstanding options were $1,648,200. The
Company used the Black Scholes valuation model to determine the fair value of the options issued, using the following key assumptions
for the year ended December 31, 2021:
December
31,
Fair Value per Share $ 2.21-4.52
Expected Term 1.00-5.75 years
Expected Dividend $ —
Expected Volatility 108.35-110.69 %
Risk free rate 0.07-1.26 % During the year ended December 31, 2021, 1,132,000 options to purchase
shares of common stock were granted at a fair value of $2,700,075, an approximate weighted average fair value of $2.39 per option, to
be amortized over a service a weighted average period of 2.93 years at December 31, 2021. As of December 31, 2021, $2,765,191 in unrecognized
compensation expense will be recognized over a remaining service period of 1.8 years. The
components of stock-based compensation expense included in the Company’s Statements of Operations for the years ended December
31, 2021 and 2020 are as follows:
Year
ended December 31,
2021 2020
Research
and development options expense 304,421 252,173
Total
research and development expenses 304,421 252,173
General and administrative
options expense 1,955,096 1,168,281
Stock
and warrants issued to consultants and employees 1,980,900 710,792
Total
general and administrative expenses 3,935,996 1,879,073
Total
stock-based compensation expense $ 4,240,417 $ 2,131,246 Stock
Warrants The
following table provides the activity in warrants for the respective periods.
Total Warrants Weighted Weighted Average Exercise Price Average
Outstanding
December 31, 2019 6,669,274 4.23 $ 5.38 0.03
Issued 2,206,705 1.98
Exercised (226,354 ) $ 1.99
Outstanding December 31, 2020 8,649,625 3.46 $ 4.60 0.02
Issued 53,146 2.26
Exercised (712,500 ) $ 2.00
Outstanding December 31, 2021 7,990,271 2.63 $ 4.82 0.14 This
table includes warrants to purchase 144,851 shares of common stock issued to consultants, including the 53,146 shares of common stock
issued during the year ended December 31, 2021, with a total fair value of $149,581 at time of issue, calculated using the Black Scholes
model assuming an underlying security values of ranging between $1.30 and $2.62, volatility rate ranging between 103.8% and 110.24%,
a risk-free rate ranging between 0.43% and 0.49%, and an expected term ranging from 3.00 to 5.75 years. In the year ended December 31,
2021, the Company recognized $212,927 in expense associated with these warrants, with $11,103 remaining to be recognized at December
31, 2021. During
the years ended December 31, 2021 and 2020, 712,500 and 226,354 warrants to purchase shares of common stock were exercised for total
proceeds of $1,424,998 and $450,00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 INCOME TAXES A
reconciliation of the statutory Federal income tax rate and effective rate of the provision for income taxes is as follows:
Year ended
December 31, December 31,
Federal statutory rate 21.00 % 21.00 %
Stock Options (2.43 %) (2.84 %)
Impairment charges (1.67 %) 0.00 %
Other Permanent Items (0.60 %) 0.00 %
State Taxes 2.78 % 4.10 %
Increase in VA (18.61 %) (22.25 %)
Other 0.00 % 0.00 %
Effective tax rate 0.48 % 0.00 % Tax
expense (benefit) for the year ended December 31, 2021 is shown on the table below:
Current Deferred Total
Federal — (39,545 ) (39,544 )
State and Local — (54,532 ) (54,532 )
Total — (94,077 ) (94,076 ) Deferred
income taxes reflect the net tax effects of temporary differences between the carrying amounts of assets and liabilities recognized for
financial reporting, and the amounts recognized for income tax purposes. The significant components of deferred tax assets and liabilities
as of December 31, 2021 and 2020, respectively, are as follows: Deferred
Tax Assets &amp; Liabilities (rounded)
Deferred Tax Asset
2021 2020
Net operating loss carry-forward 9,670,286 5,995,828
Accrued Expenses 116,147 62,659
Lease Liability 64,623 —
Less: valuation allowance (9,692,143 ) (6,058,191 )
Total tax assets $ 158,913 $ 296
Fixed Asset (1,663 ) —
Intangible assets (117,340 ) (296 )
ROU Assets (63,309 ) —
Total deferred tax labilities (182,312 ) (296 )
Net deferred tax asset (liability) (23,399 ) — The
Company has a net operating loss carry-forward of $38.2 million for Federal and of $34.9 million state tax purposes at December 31,2021,
that is potentially available to offset future taxable income. NOLS generated prior to 2018 will expire in 2027 and the 20- year carryover
limitation was eliminated for losses generated after January 1, 2018, giving the taxpayer the ability to carry forward losses indefinitely.
However, NOL carry forward arising after January 1, 2018,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valuation allowance of $9.7M against the net deferred tax asset that is not realizable.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performed a study to assess whether an ownership change for purposes of Section 382 has occurred, or whether there have
been multiple ownership change since the Company's inception, due to the significant costs and complexities associated with such study.
If the company has experienced a change in control, as defined by Section 382, at any time since its public offering, utilization of
net operating loss carryforwards would be subject to an annual limitation under Section 382. Any limitation may result in expiration
of a portion of the net operating losses before utilization. The
Company files tax returns as prescribed by the tax laws of the jurisdiction in which they operate. In the normal course of business,
the Company is subject to examination of Federal and state jurisdiction where applicable based on the statute of limitations that apply
in each jurisdiction. As of December 31, 2021, open years related to the federal and state Jurisdictions are 2020, 2019, &amp; 2018.
The company has no open tax audits with any taxing authority as of December 31,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years ended December 31, 2021 and 2020, the Company recognized $40,000 minimum license royalty expenses under this agreement.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six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On
November 16, 2018, the Company and Crown entered into Service Agreement 1 under the MSA for a 24 week, multi-centered, randomized, double-blind,
placebo-controlled, parallel-group, Phase 3 clinical study of the Company’s lead compound, AD04 for fees, as amended, of $3,603,351
(€3,168,895 converted to dollars at the Euro/US Dollar exchange rate of 1.1371 as of December 31, 2021) milestone payments. Through
the end of 2020, 60% of the fee, a total of €1,619,626 in milestones, had been paid. On March 24, 2021, 60% of patients had been
enrolled and a milestone payment of $318,905 was made. Finally, on August 17, 2021, the Company acknowledged that 100% of patients had
been enrolled and a payment of $317,042 was made on August 20, 2021. At
December 31, 2021, the remaining future milestone payments are shown in the table below, converted to dollars from euros at the exchange
rate then prevailing.
Milestone
Event Percent
Amount
90% of case report form pages monitored 5 % $ 153,473
PE analysis 5 % $ 153,473
Database is locked 10 % $ 306,946 During
the year ended December 31, 2021, the Company recognized $441,008 in direct expenses associated with the Service Agreement 1, classified
as R&amp;D expense, including amortization of milestone payments and change order fees immediately recognized as expenses. On December
31, 2020 there was accrued R&amp;D expense of $53,065 related to such direct expenses under this agreement, and on December 31, 2021
there was accrued R&amp;D expense of $952,467 (not including likely settlement of disputed amounts, see below). Service
Agreement 1 also estimated approximately $2.5 million (€2.2 million) in pass-through costs, mostly fees to clinical investigators
and sites, which are billed as incurred and the total contingent upon individual site rate and enrollment rates. Based on current enrollment
rates and the various active clinical sites, the Company has increased its total estimated future site costs to a total of approximately
$3.0 million, an estimate that could increase or decrease based on changes to individual site enrollment rates. During the year ended
December 31, 2021, the Company recognized $2,268,640 in costs associated with fees to investigators and sites. In
November of 2021, the Company and Crown CRO entered into a dispute concerning the validity of a putative change order. In the opinion
of management, this dispute is unlikely to lead to litigation. Negotiations for settlement of the matter are ongoing. The Company recognized
a CRO fee expense and accrued expense liability of $441,008 reflecting a likely settlement of the matter which is likely to be deemed
earned in 2021 and expects an additional settlement expense of $181,013 that will be deemed earned in 2022. Crown CRO’s present
position in discussion represent a possible total liability associated with the matter of about $777,000. Lease
Commitments – Purnovate lease The
Company has one operating lease which consists of office space with a remaining lease term of approximately five years. Leases
with an initial term of twelve months or less are not recorded on the balance sheet, and the Company does not separate lease and
non-lease components of contracts. The Company’s lease agreement does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The Company used an estimated incremental borrowing rate of 9% on January 26, 2021 for its lease contract. The
Company’s lease agreement does not contain any material residual value guarantees or material restrictive covenants. In addition,
the Company does not have any finance leases, any sublease arrangements, or any leases where the Company is considered the lessor. The
components of lease expense, which are included in general and administrative expense, based on the underlying use of the ROU asset,
were as follows:
Year
Components
of total lease cost:
Operating
lease expense $ 75,116
Short-term
lease expense —
Total
lease cost $ 75,116 Supplemental
cash flow information related to leases are as follows:
Year
Cash
paid for amounts included in the measurement of lease liabilities:
Operating
cash flows for operating leases $ 67,719
Supplemental
non-cash amounts of lease liabilities arising from obtaining right of use assets $ 294,294 Supplemental
balance sheet information related to leases was as follows:
As
of
Assets
Lease
right of use assets $ 246,209
Total
lease assets $ 246,209
Liabilities
Current liabilities:
Lease liability - current
portion $ 49,585
Noncurrent liabilities:
Lease
liability, net of current portion 207,375
Total
lease liability $ 256,960 The
weighted-average remaining lease term of the Company’s operating leases and the weighted-average discount rates used to calculate
the Company’s operating lease liabilities are as follows:
As
of
Weighted average
remaining lease term (in years) - operating leases 4.08
Weighted average discount
rate - operating leases 9.00 % Future
lease payments included in the measurement of lease liabilities on the condensed balance sheet as of December 31, 2021, for the following
five fiscal years and thereafter were as follows:
Year
ending December 31, Operating
Leases
2022 70,202
2023 72,687
2024 75,231
2025 77,864
2026
and thereafter 6,508
Total
Minimum Lease Payments $ 302,492
Less
effects of discounting (45,532 )
Present
value of future minimum lease payments $ 256,960 Lease
Commitments – Related Party On
March 1, 2020, 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the year ended December 31, 2021, the rent expense associated with this lease was
$1,400. On acquisition of Purnovate, the sublease was terminated and the Company assumed the obligations of Purnovate’s lease.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and 2017 Equity Incentive Plan continue unaffected. This agreement expires March 31, 2022. The Company recognized $375,000
in compensation expense in the year ended December 31, 2021.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It is anticipated that the compensation to be paid to PEPCO
for services under the MSA will total approximately $300,000, of which shares of the Company’s common stock having a value equal
to twenty percent (20%) of this total can be issued to Dr. Johnson in lieu of cash payment. As
of December 31, 2020, the Company had recognized $147,120 in expenses, of which $108,056 were charged against cash advanced under the
terms of the Amendment, leaving a net prepaid expense asset of $111,767 associated with this vendor agreement, and as of December 31,
2021, the Company had recognized $293,262 in expenses, of which $219,823 were charged against cash advanced under the terms of the Amendment,
leaving zero prepaid assets associated with this vendor agreement. On April 5, 2021, the Company entered into another Lock-Up Agreement
Extension (the “Second Lock-Up Extension”), which amended the Lock-Up Extension and extended the term of Dr. Johnson’s
Lock-Up from April 1, 2021 until such date as the Company shall have publicly released the data from its ONWARD™ Phase 3 pivotal
trial of its lead drug candidate, AD04, in genetically identified subjects for the treatment of Alcohol Use Disorder. See Note 9 for
a release of this lockup with respect to certain shares and warrants beneficially owned by Dr. Johnson.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2 million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December 31, 2021, the Company did not have any pending legal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 SUBSEQUENT EVENTS On
February 10, 2022, the Company, entered into a securities purchase agreement with an accredited institutional investor providing for
the issuance of (i) 2,322,250 shares of the Company’s common stock, par value $0.001, (ii) pre-funded warrants to purchase up to
1,865,000 shares of Common Stock with an exercise price of $0.001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3,977,888 shares of Common Stock at an exercise
price of $2.52 per share. The Company realized net proceeds from the offering of approximately $9.1 million after deducting fees due
to the placement agent and the Company’s transaction expenses. The
Company agreed to file a registration statement (the “Registration Statement”) to register the resale of the warrant shares
within 90 days of the date of the Purchase Agreement and to use its commercially reasonable efforts to obtain effectiveness of the Registration
Statement within 181 days following the closing of the offering. Accordingly, a registration statement registering the warrant shares
was filed with the SEC on February 22, 2022 and is expected to be declared effective after the filing date of these financial statements. On
February 23, 2022, the Company issued an aggregate 561,667 options to purchase shares of common stock at an exercise price of $2.00 for
a total expected cost of $923,534 to be recognize over a service period of 3 years. On the same day, 450,000 shares common stock were
issued in compensation to our CEO and a consultant with an estimated fair value of $900,000. All options and shares issued were issued
on the Company’s 2017 Equity Incentive Plan. On February 28, 2022, the
Company entered into a retainer agreement under the terms of which the Company issued a warrant to purchase 100,000 shares of common stock
at an exercise price of $2.06 per share and a warrant to purchase 100,000 shares of common stock at an exercise price of $2.58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6062173</v>
      </c>
      <c r="C3" s="6" t="n">
        <v>4401114</v>
      </c>
    </row>
    <row r="4">
      <c r="A4" s="4" t="inlineStr">
        <is>
          <t>Prepaid research and development</t>
        </is>
      </c>
      <c r="B4" s="5" t="n">
        <v>9931</v>
      </c>
      <c r="C4" s="5" t="n">
        <v>233035</v>
      </c>
    </row>
    <row r="5">
      <c r="A5" s="4" t="inlineStr">
        <is>
          <t>Prepaid expenses and other current assets</t>
        </is>
      </c>
      <c r="B5" s="5" t="n">
        <v>389501</v>
      </c>
      <c r="C5" s="5" t="n">
        <v>501689</v>
      </c>
    </row>
    <row r="6">
      <c r="A6" s="4" t="inlineStr">
        <is>
          <t>Total Current Assets</t>
        </is>
      </c>
      <c r="B6" s="5" t="n">
        <v>6461605</v>
      </c>
      <c r="C6" s="5" t="n">
        <v>5135838</v>
      </c>
    </row>
    <row r="7">
      <c r="A7" s="4" t="inlineStr">
        <is>
          <t>Fixed Assets, net</t>
        </is>
      </c>
      <c r="B7" s="5" t="n">
        <v>58149</v>
      </c>
      <c r="C7" s="4" t="inlineStr">
        <is>
          <t xml:space="preserve"> </t>
        </is>
      </c>
    </row>
    <row r="8">
      <c r="A8" s="4" t="inlineStr">
        <is>
          <t>Intangible assets, net</t>
        </is>
      </c>
      <c r="B8" s="5" t="n">
        <v>5041</v>
      </c>
      <c r="C8" s="5" t="n">
        <v>5606</v>
      </c>
    </row>
    <row r="9">
      <c r="A9" s="4" t="inlineStr">
        <is>
          <t>Acquired in-process research and development</t>
        </is>
      </c>
      <c r="B9" s="5" t="n">
        <v>455000</v>
      </c>
      <c r="C9" s="4" t="inlineStr">
        <is>
          <t xml:space="preserve"> </t>
        </is>
      </c>
    </row>
    <row r="10">
      <c r="A10" s="4" t="inlineStr">
        <is>
          <t>Right-to-use Asset</t>
        </is>
      </c>
      <c r="B10" s="5" t="n">
        <v>246209</v>
      </c>
      <c r="C10" s="4" t="inlineStr">
        <is>
          <t xml:space="preserve"> </t>
        </is>
      </c>
    </row>
    <row r="11">
      <c r="A11" s="4" t="inlineStr">
        <is>
          <t>Goodwill</t>
        </is>
      </c>
      <c r="B11" s="5" t="n">
        <v>248971</v>
      </c>
      <c r="C11" s="4" t="inlineStr">
        <is>
          <t xml:space="preserve"> </t>
        </is>
      </c>
    </row>
    <row r="12">
      <c r="A12" s="4" t="inlineStr">
        <is>
          <t>Advance to seller</t>
        </is>
      </c>
      <c r="B12" s="4" t="inlineStr">
        <is>
          <t xml:space="preserve"> </t>
        </is>
      </c>
      <c r="C12" s="5" t="n">
        <v>350000</v>
      </c>
    </row>
    <row r="13">
      <c r="A13" s="4" t="inlineStr">
        <is>
          <t>Total Assets</t>
        </is>
      </c>
      <c r="B13" s="5" t="n">
        <v>7474975</v>
      </c>
      <c r="C13" s="5" t="n">
        <v>5491444</v>
      </c>
    </row>
    <row r="14">
      <c r="A14" s="3" t="inlineStr">
        <is>
          <t>Current Liabilities:</t>
        </is>
      </c>
    </row>
    <row r="15">
      <c r="A15" s="4" t="inlineStr">
        <is>
          <t>Accounts payable</t>
        </is>
      </c>
      <c r="B15" s="5" t="n">
        <v>286192</v>
      </c>
      <c r="C15" s="5" t="n">
        <v>648739</v>
      </c>
    </row>
    <row r="16">
      <c r="A16" s="4" t="inlineStr">
        <is>
          <t>Accrued expenses</t>
        </is>
      </c>
      <c r="B16" s="5" t="n">
        <v>2376930</v>
      </c>
      <c r="C16" s="5" t="n">
        <v>856639</v>
      </c>
    </row>
    <row r="17">
      <c r="A17" s="4" t="inlineStr">
        <is>
          <t>Lease liability, current</t>
        </is>
      </c>
      <c r="B17" s="5" t="n">
        <v>49585</v>
      </c>
      <c r="C17" s="4" t="inlineStr">
        <is>
          <t xml:space="preserve"> </t>
        </is>
      </c>
    </row>
    <row r="18">
      <c r="A18" s="4" t="inlineStr">
        <is>
          <t>Other current liabilities</t>
        </is>
      </c>
      <c r="B18" s="5" t="n">
        <v>9683</v>
      </c>
      <c r="C18" s="4" t="inlineStr">
        <is>
          <t xml:space="preserve"> </t>
        </is>
      </c>
    </row>
    <row r="19">
      <c r="A19" s="4" t="inlineStr">
        <is>
          <t>Total Current Liabilities</t>
        </is>
      </c>
      <c r="B19" s="5" t="n">
        <v>2722390</v>
      </c>
      <c r="C19" s="5" t="n">
        <v>1505378</v>
      </c>
    </row>
    <row r="20">
      <c r="A20" s="3" t="inlineStr">
        <is>
          <t>Long-term Liabilities:</t>
        </is>
      </c>
    </row>
    <row r="21">
      <c r="A21" s="4" t="inlineStr">
        <is>
          <t>Contingent liabilities</t>
        </is>
      </c>
      <c r="B21" s="5" t="n">
        <v>1014000</v>
      </c>
      <c r="C21" s="4" t="inlineStr">
        <is>
          <t xml:space="preserve"> </t>
        </is>
      </c>
    </row>
    <row r="22">
      <c r="A22" s="4" t="inlineStr">
        <is>
          <t>Lease liability, non-current</t>
        </is>
      </c>
      <c r="B22" s="5" t="n">
        <v>207375</v>
      </c>
      <c r="C22" s="4" t="inlineStr">
        <is>
          <t xml:space="preserve"> </t>
        </is>
      </c>
    </row>
    <row r="23">
      <c r="A23" s="4" t="inlineStr">
        <is>
          <t>Deferred tax liability</t>
        </is>
      </c>
      <c r="B23" s="5" t="n">
        <v>23399</v>
      </c>
      <c r="C23" s="4" t="inlineStr">
        <is>
          <t xml:space="preserve"> </t>
        </is>
      </c>
    </row>
    <row r="24">
      <c r="A24" s="4" t="inlineStr">
        <is>
          <t>Total Liabilities</t>
        </is>
      </c>
      <c r="B24" s="5" t="n">
        <v>3967164</v>
      </c>
      <c r="C24" s="5" t="n">
        <v>150537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5,000,000 shares authorized with a par value of $0.001 per share, 0 shares outstanding at December 31, 2021 and 2020</t>
        </is>
      </c>
      <c r="B27" s="4" t="inlineStr">
        <is>
          <t xml:space="preserve"> </t>
        </is>
      </c>
      <c r="C27" s="4" t="inlineStr">
        <is>
          <t xml:space="preserve"> </t>
        </is>
      </c>
    </row>
    <row r="28">
      <c r="A28" s="4" t="inlineStr">
        <is>
          <t>Common Stock, 50,000,000 shares authorized with a par value of $0.001 per share, 20,946,712 and 14,393,100 shares issued and outstanding at December 31, 2021 and 2020, respectively</t>
        </is>
      </c>
      <c r="B28" s="5" t="n">
        <v>20947</v>
      </c>
      <c r="C28" s="5" t="n">
        <v>14393</v>
      </c>
    </row>
    <row r="29">
      <c r="A29" s="4" t="inlineStr">
        <is>
          <t>Additional paid in capital</t>
        </is>
      </c>
      <c r="B29" s="5" t="n">
        <v>54429979</v>
      </c>
      <c r="C29" s="5" t="n">
        <v>35491462</v>
      </c>
    </row>
    <row r="30">
      <c r="A30" s="4" t="inlineStr">
        <is>
          <t>Accumulated deficit</t>
        </is>
      </c>
      <c r="B30" s="5" t="n">
        <v>-50943115</v>
      </c>
      <c r="C30" s="5" t="n">
        <v>-31519789</v>
      </c>
    </row>
    <row r="31">
      <c r="A31" s="4" t="inlineStr">
        <is>
          <t>Total Stockholders’ Equity</t>
        </is>
      </c>
      <c r="B31" s="5" t="n">
        <v>3507811</v>
      </c>
      <c r="C31" s="5" t="n">
        <v>3986066</v>
      </c>
    </row>
    <row r="32">
      <c r="A32" s="4" t="inlineStr">
        <is>
          <t>Total Liabilities and Stockholders’ Equity</t>
        </is>
      </c>
      <c r="B32" s="6" t="n">
        <v>7474975</v>
      </c>
      <c r="C32" s="6" t="n">
        <v>5491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als of Consolidation</t>
        </is>
      </c>
      <c r="B4" s="4" t="inlineStr">
        <is>
          <t xml:space="preserve">Basis
of Presentation and Principals of Consolidation The
accompanying consolidated financial statements have been prepared in accordance with GAAP as determined by the Financial Accounting Standards
Board (“FASB”) Accounting Standards Codification (“ASC”) for financial information. In the opinion of management,
the consolidated financial statements reflect all adjustments, which include only normal recurring adjustments necessary for the fair
statement of the balances and results of operations for the periods presented. The operating results are not necessarily indicative of
results that may be expected for any subsequent period. The financial statements represent the consolidation of the Company and its subsidiary
in conformity with GAAP. All intercompany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estimated fair values of long-lived assets used to assess the value of intangible assets, acquired
in-process research and development (“IPR&amp;D”), and goodwill, allocation of purchase price in business acquisitions, measurement
of contingent liabilities, and income tax asset realization. </t>
        </is>
      </c>
    </row>
    <row r="6">
      <c r="A6" s="4" t="inlineStr">
        <is>
          <t>Basic and Diluted Loss per Share</t>
        </is>
      </c>
      <c r="B6"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years ended December 31, 2021 and 2020 as
the inclusion of all potential common shares outstanding would have an anti-dilutive effect. The
total potentially dilutive common shares that were excluded for the years ended December 31, 2021 and 2020 were as follows:
Potentially
2021 2020
Warrants to purchase common shares 7,917,982 8,577,336
Common Shares issuable on exercise of options 3,585,310 2,668,866
Total potentially dilutive Common Shares excluded 11,503,292 11,246,202 </t>
        </is>
      </c>
    </row>
    <row r="7">
      <c r="A7" s="4" t="inlineStr">
        <is>
          <t>Fair Value Measurements</t>
        </is>
      </c>
      <c r="B7" s="4" t="inlineStr">
        <is>
          <t xml:space="preserve">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prepaid and other current assets, accounts payable and accrued liabilities approximate their
carrying value due to their short-term maturities. The lease liability are presented at their carrying value, which based on borrowing
rates currently available to the Company for leases with similar terms, approximate their fair values. Non-financial
assets, such as R&amp;D supplies, IPR&amp;D, and goodwill, are accounted for at fair value on a nonrecurring basi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December 31, 2021, the resulting probability-weighted cash flows were discounted using a weighted average cost of capital
of 43% for regulatory and sales-based milestones.
December
31,
Opening balance $ –
Additions (732,287 )
Total
losses recorded (281,713 )
Balance
as of December 31, 2021 $ (1,014,000 ) </t>
        </is>
      </c>
    </row>
    <row r="8">
      <c r="A8" s="4" t="inlineStr">
        <is>
          <t>Business Combinations</t>
        </is>
      </c>
      <c r="B8" s="4" t="inlineStr">
        <is>
          <t xml:space="preserve">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9">
      <c r="A9" s="4" t="inlineStr">
        <is>
          <t>Contingent Consideration</t>
        </is>
      </c>
      <c r="B9" s="4" t="inlineStr">
        <is>
          <t xml:space="preserve">Contingent
Consideration The
Company records contingent consideration resulting from a business combination at fair value on the acquisition date. On a quarterly
basis, the Company revalues these obligations and record increases or decreases in their fair value as an adjustment to operating expense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t>
        </is>
      </c>
    </row>
    <row r="10">
      <c r="A10" s="4" t="inlineStr">
        <is>
          <t>Intangible Assets</t>
        </is>
      </c>
      <c r="B10" s="4" t="inlineStr">
        <is>
          <t xml:space="preserve">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t>
        </is>
      </c>
    </row>
    <row r="11">
      <c r="A11" s="4" t="inlineStr">
        <is>
          <t>Goodwill</t>
        </is>
      </c>
      <c r="B11" s="4" t="inlineStr">
        <is>
          <t xml:space="preserve">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21. </t>
        </is>
      </c>
    </row>
    <row r="12">
      <c r="A12" s="4" t="inlineStr">
        <is>
          <t>Leases</t>
        </is>
      </c>
      <c r="B12" s="4" t="inlineStr">
        <is>
          <t xml:space="preserve">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it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t>
        </is>
      </c>
    </row>
    <row r="13">
      <c r="A13" s="4" t="inlineStr">
        <is>
          <t>Research and Development</t>
        </is>
      </c>
      <c r="B13" s="4" t="inlineStr">
        <is>
          <t xml:space="preserve">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t>
        </is>
      </c>
    </row>
    <row r="14">
      <c r="A14" s="4" t="inlineStr">
        <is>
          <t>Stock-Based Compensation</t>
        </is>
      </c>
      <c r="B14" s="4" t="inlineStr">
        <is>
          <t xml:space="preserve">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t>
        </is>
      </c>
    </row>
    <row r="15">
      <c r="A15" s="4" t="inlineStr">
        <is>
          <t>Income Taxes</t>
        </is>
      </c>
      <c r="B15" s="4" t="inlineStr">
        <is>
          <t xml:space="preserve">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t>
        </is>
      </c>
    </row>
    <row r="16">
      <c r="A16" s="4" t="inlineStr">
        <is>
          <t>Adoption of Recent Accounting Pronouncements</t>
        </is>
      </c>
      <c r="B16" s="4" t="inlineStr">
        <is>
          <t>Adoption
of Recent Accounting Pronouncements In
December 2019, the FASB issued ASU No. 2019-12, Income Taxes: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fiscal years beginning after December 15, 2021, and interim periods
within fiscal years beginning after December 15, 2022. The Company does not expect this guidance to have a significant impact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adopted
ASU 2020-06 on January 1, 2021, with no material impact on our financial statements. In
May 2021, the FASB issued ASU 2021-04, Earnings Per Share (Topic 260), Debt - Modifications and Extinguishments (Subtopic 470-50),
Compensation - Stock Compensation (Topic 718) and Derivatives and Hedging - Contracts in an Entity's Own Equity (Subtopic 815-40) - Issuer's
Accounting for Certain Modifications or Exchange of Freestanding Equity-Classified Written Call Options, which provides guidance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amendments in this ASU are effective January 1, 2022, including interim periods. Early
adoption is permitted. The Company adopted ASU 2021-04 on January 1, 2021, with no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common shares</t>
        </is>
      </c>
      <c r="B4" s="4" t="inlineStr">
        <is>
          <t xml:space="preserve">Potentially
2021 2020
Warrants to purchase common shares 7,917,982 8,577,336
Common Shares issuable on exercise of options 3,585,310 2,668,866
Total potentially dilutive Common Shares excluded 11,503,292 11,246,202 </t>
        </is>
      </c>
    </row>
    <row r="5">
      <c r="A5" s="4" t="inlineStr">
        <is>
          <t>Schedule of probability-weighted cash flows were discounted using a weighted average cost of capital</t>
        </is>
      </c>
      <c r="B5" s="4" t="inlineStr">
        <is>
          <t xml:space="preserve">December
31,
Opening balance $ –
Additions (732,287 )
Total
losses recorded (281,713 )
Balance
as of December 31, 2021 $ (1,014,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Acquisition [Abstract]</t>
        </is>
      </c>
    </row>
    <row r="4">
      <c r="A4" s="4" t="inlineStr">
        <is>
          <t>Schedule of selling, general and administrative expense</t>
        </is>
      </c>
      <c r="B4" s="4" t="inlineStr">
        <is>
          <t xml:space="preserve">Total consideration paid
Cash
consideration $ 350,000
Stock
consideration 1,060,150
Contingent
consideration 732,287
Total 2,142,437
Less: Assets acquired through
Purnovate Lease Amendment
Research
and development supplies (1,548,397 )
Remaining
consideration $ 594,040 </t>
        </is>
      </c>
    </row>
    <row r="5">
      <c r="A5" s="4" t="inlineStr">
        <is>
          <t>Schedule of fair value of the purnovate net acquired assets and the corresponding</t>
        </is>
      </c>
      <c r="B5" s="4" t="inlineStr">
        <is>
          <t xml:space="preserve">Cash $ 380,589
Property and equipment 6,954
Lease right of use assets 294,294
In-process research and development 455,000
Total identifiable assets acquired 1,136,837
Accounts payable and accrued liabilities 910
Notes payable 350,000
Lease liability 294,294
Paycheck protection program loan 29,088
Deferred tax liability 117,476
Total liabilities assumed 791,768
Total identifiable net assets acquired 345,069
Goodwill 248,971
Net assets acquired $ 594,040 </t>
        </is>
      </c>
    </row>
    <row r="6">
      <c r="A6" s="4" t="inlineStr">
        <is>
          <t>Schedule of financial information indicative of the results of future operations</t>
        </is>
      </c>
      <c r="B6" s="4" t="inlineStr">
        <is>
          <t>Year Year ended December 31, 2020
Net revenue $ – $ –
Net loss $ (19,434,447 ) $ (11,269,352 )
Net loss per share, basic and diluted $ (1.05 ) $ (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red in-Process Research &amp; Development (Tables)</t>
        </is>
      </c>
      <c r="B1" s="2" t="inlineStr">
        <is>
          <t>12 Months Ended</t>
        </is>
      </c>
    </row>
    <row r="2">
      <c r="B2" s="2" t="inlineStr">
        <is>
          <t>Dec. 31, 2021</t>
        </is>
      </c>
    </row>
    <row r="3">
      <c r="A3" s="3" t="inlineStr">
        <is>
          <t>Research and Development [Abstract]</t>
        </is>
      </c>
    </row>
    <row r="4">
      <c r="A4" s="4" t="inlineStr">
        <is>
          <t>Schedule of carrying value acquired in-process research and development assets</t>
        </is>
      </c>
      <c r="B4" s="4" t="inlineStr">
        <is>
          <t xml:space="preserve">Carrying
Balance at December 31, 2020 $ —
In-process research and development acquired during the period 455,000
Balance at December 31, 2021 $ 4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goodwill in connection with the acquisition of purnovate</t>
        </is>
      </c>
      <c r="B4" s="4" t="inlineStr">
        <is>
          <t xml:space="preserve">Carrying
Balance at December 31, 2020 $ —
Goodwill acquired during the period 248,971
Balance at December 31, 2021 $ 248,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December
31, December 31,
Clinical research
organization services and expenses $ 1,826,479 $ 470,991
Employee compensation 520,795 322,437
Minimum license royalties – 40,000
Manufacturing expenses – 17,060
Legal
and consulting services 29,656 6,151
Total
accrued expenses $ 2,376,930 $ 856,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 options activity</t>
        </is>
      </c>
      <c r="B4" s="4" t="inlineStr">
        <is>
          <t xml:space="preserve">Total Weighted Weighted Weighted
Outstanding, December 31, 2019 1,661,466 3.38 2.38
Issued 1,255,000 1.44 1.13
Cancelled (247,600 ) 3.27 2.04
Outstanding December 31, 2020 2,668,866 8.09 $ 2.48 $ 1.13
Issued 1,132,000 2.47 2.37
Exercised (215,556 ) 2.18 0.89
Outstanding December 31, 2021 3,585,310 7.80 $ 2.64 $ 2.02
Outstanding December 31, 2021, vested and exercisable 2,172,922 7.40 $ 2.78 $ 2.08 </t>
        </is>
      </c>
    </row>
    <row r="5">
      <c r="A5" s="4" t="inlineStr">
        <is>
          <t>Schedule of black scholes valuation model to determine the fair value of the options issued</t>
        </is>
      </c>
      <c r="B5" s="4" t="inlineStr">
        <is>
          <t xml:space="preserve">December
31,
Fair Value per Share $ 2.21-4.52
Expected Term 1.00-5.75 years
Expected Dividend $ —
Expected Volatility 108.35-110.69 %
Risk free rate 0.07-1.26 % </t>
        </is>
      </c>
    </row>
    <row r="6">
      <c r="A6" s="4" t="inlineStr">
        <is>
          <t>Schedule of stock-based compensation expense</t>
        </is>
      </c>
      <c r="B6" s="4" t="inlineStr">
        <is>
          <t xml:space="preserve">Year
ended December 31,
2021 2020
Research
and development options expense 304,421 252,173
Total
research and development expenses 304,421 252,173
General and administrative
options expense 1,955,096 1,168,281
Stock
and warrants issued to consultants and employees 1,980,900 710,792
Total
general and administrative expenses 3,935,996 1,879,073
Total
stock-based compensation expense $ 4,240,417 $ 2,131,246 </t>
        </is>
      </c>
    </row>
    <row r="7">
      <c r="A7" s="4" t="inlineStr">
        <is>
          <t>Schedule of activity in warrants</t>
        </is>
      </c>
      <c r="B7" s="4" t="inlineStr">
        <is>
          <t xml:space="preserve">Total Warrants Weighted Weighted Average Exercise Price Average
Outstanding
December 31, 2019 6,669,274 4.23 $ 5.38 0.03
Issued 2,206,705 1.98
Exercised (226,354 ) $ 1.99
Outstanding December 31, 2020 8,649,625 3.46 $ 4.60 0.02
Issued 53,146 2.26
Exercised (712,500 ) $ 2.00
Outstanding December 31, 2021 7,990,271 2.63 $ 4.82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tatutory federal income tax rate and effective rate</t>
        </is>
      </c>
      <c r="B4" s="4" t="inlineStr">
        <is>
          <t xml:space="preserve">Year ended
December 31, December 31,
Federal statutory rate 21.00 % 21.00 %
Stock Options (2.43 %) (2.84 %)
Impairment charges (1.67 %) 0.00 %
Other Permanent Items (0.60 %) 0.00 %
State Taxes 2.78 % 4.10 %
Increase in VA (18.61 %) (22.25 %)
Other 0.00 % 0.00 %
Effective tax rate 0.48 % 0.00 % </t>
        </is>
      </c>
    </row>
    <row r="5">
      <c r="A5" s="4" t="inlineStr">
        <is>
          <t>Schedule of tax expense (benefit)</t>
        </is>
      </c>
      <c r="B5" s="4" t="inlineStr">
        <is>
          <t>Current Deferred Total
Federal — (39,545 ) (39,544 )
State and Local — (54,532 ) (54,532 )
Total — (94,077 ) (94,076 )</t>
        </is>
      </c>
    </row>
    <row r="6">
      <c r="A6" s="4" t="inlineStr">
        <is>
          <t>Schedule of deferred tax assets &amp; liabilities (rounded)</t>
        </is>
      </c>
      <c r="B6" s="4" t="inlineStr">
        <is>
          <t xml:space="preserve">Deferred Tax Asset
2021 2020
Net operating loss carry-forward 9,670,286 5,995,828
Accrued Expenses 116,147 62,659
Lease Liability 64,623 —
Less: valuation allowance (9,692,143 ) (6,058,191 )
Total tax assets $ 158,913 $ 296
Fixed Asset (1,663 ) —
Intangible assets (117,340 ) (296 )
ROU Assets (63,309 ) —
Total deferred tax labilities (182,312 ) (296 )
Net deferred tax asset (liability) (23,39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lestone payments are shown in the table below, converted to dollars from euros</t>
        </is>
      </c>
      <c r="B4" s="4" t="inlineStr">
        <is>
          <t xml:space="preserve">Milestone
Event Percent
Amount
90% of case report form pages monitored 5 % $ 153,473
PE analysis 5 % $ 153,473
Database is locked 10 % $ 306,946 </t>
        </is>
      </c>
    </row>
    <row r="5">
      <c r="A5" s="4" t="inlineStr">
        <is>
          <t>Schedule of components of lease expense</t>
        </is>
      </c>
      <c r="B5" s="4" t="inlineStr">
        <is>
          <t xml:space="preserve">Year
Components
of total lease cost:
Operating
lease expense $ 75,116
Short-term
lease expense —
Total
lease cost $ 75,116 </t>
        </is>
      </c>
    </row>
    <row r="6">
      <c r="A6" s="4" t="inlineStr">
        <is>
          <t>Schedule of supplemental cash flow information related to leases</t>
        </is>
      </c>
      <c r="B6" s="4" t="inlineStr">
        <is>
          <t xml:space="preserve">Year
Cash
paid for amounts included in the measurement of lease liabilities:
Operating
cash flows for operating leases $ 67,719
Supplemental
non-cash amounts of lease liabilities arising from obtaining right of use assets $ 294,294 </t>
        </is>
      </c>
    </row>
    <row r="7">
      <c r="A7" s="4" t="inlineStr">
        <is>
          <t>Schedule of supplemental balance sheet information related to leases</t>
        </is>
      </c>
      <c r="B7" s="4" t="inlineStr">
        <is>
          <t xml:space="preserve">As
of
Assets
Lease
right of use assets $ 246,209
Total
lease assets $ 246,209
Liabilities
Current liabilities:
Lease liability - current
portion $ 49,585
Noncurrent liabilities:
Lease
liability, net of current portion 207,375
Total
lease liability $ 256,960 </t>
        </is>
      </c>
    </row>
    <row r="8">
      <c r="A8" s="4" t="inlineStr">
        <is>
          <t>Schedule of weighted-average remaining lease term</t>
        </is>
      </c>
      <c r="B8" s="4" t="inlineStr">
        <is>
          <t xml:space="preserve">As
of
Weighted average
remaining lease term (in years) - operating leases 4.08
Weighted average discount
rate - operating leases 9.00 % </t>
        </is>
      </c>
    </row>
    <row r="9">
      <c r="A9" s="4" t="inlineStr">
        <is>
          <t>Schedule of future lease payments included in the measurement of lease liabilities</t>
        </is>
      </c>
      <c r="B9" s="4" t="inlineStr">
        <is>
          <t xml:space="preserve">Year
ending December 31, Operating
Leases
2022 70,202
2023 72,687
2024 75,231
2025 77,864
2026
and thereafter 6,508
Total
Minimum Lease Payments $ 302,492
Less
effects of discounting (45,532 )
Present
value of future minimum lease payments $ 256,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quidity and Other Uncertainties (Details) - USD ($) $ in Millions</t>
        </is>
      </c>
      <c r="B1" s="2" t="inlineStr">
        <is>
          <t>Feb. 28, 2022</t>
        </is>
      </c>
      <c r="C1" s="2" t="inlineStr">
        <is>
          <t>Dec. 31, 2021</t>
        </is>
      </c>
    </row>
    <row r="2">
      <c r="A2" s="3" t="inlineStr">
        <is>
          <t>Liquidity and Other Uncertainties (Details) [Line Items]</t>
        </is>
      </c>
    </row>
    <row r="3">
      <c r="A3" s="4" t="inlineStr">
        <is>
          <t>Accumulated Deficit</t>
        </is>
      </c>
      <c r="C3" s="9" t="n">
        <v>-50.9</v>
      </c>
    </row>
    <row r="4">
      <c r="A4" s="4" t="inlineStr">
        <is>
          <t>Subsequent Event [Member]</t>
        </is>
      </c>
    </row>
    <row r="5">
      <c r="A5" s="3" t="inlineStr">
        <is>
          <t>Liquidity and Other Uncertainties (Details) [Line Items]</t>
        </is>
      </c>
    </row>
    <row r="6">
      <c r="A6" s="4" t="inlineStr">
        <is>
          <t>Consideration net proceeds</t>
        </is>
      </c>
      <c r="B6" s="9" t="n">
        <v>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20946712</v>
      </c>
      <c r="C8" s="5" t="n">
        <v>14393100</v>
      </c>
    </row>
    <row r="9">
      <c r="A9" s="4" t="inlineStr">
        <is>
          <t>Common stock, shares outstanding</t>
        </is>
      </c>
      <c r="B9" s="5" t="n">
        <v>20946712</v>
      </c>
      <c r="C9" s="5" t="n">
        <v>1439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1</t>
        </is>
      </c>
    </row>
    <row r="2">
      <c r="A2" s="3" t="inlineStr">
        <is>
          <t>Accounting Policies [Abstract]</t>
        </is>
      </c>
    </row>
    <row r="3">
      <c r="A3" s="4" t="inlineStr">
        <is>
          <t>Weighted average, percentage</t>
        </is>
      </c>
      <c r="B3" s="4" t="inlineStr">
        <is>
          <t>4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common shares - shares</t>
        </is>
      </c>
      <c r="B1" s="2" t="inlineStr">
        <is>
          <t>12 Months Ended</t>
        </is>
      </c>
    </row>
    <row r="2">
      <c r="B2" s="2" t="inlineStr">
        <is>
          <t>Dec. 31, 2021</t>
        </is>
      </c>
      <c r="C2" s="2" t="inlineStr">
        <is>
          <t>Dec. 31, 2020</t>
        </is>
      </c>
    </row>
    <row r="3">
      <c r="A3" s="3" t="inlineStr">
        <is>
          <t>Schedule of potentially dilutive common shares [Abstract]</t>
        </is>
      </c>
    </row>
    <row r="4">
      <c r="A4" s="4" t="inlineStr">
        <is>
          <t>Warrants to purchase common shares</t>
        </is>
      </c>
      <c r="B4" s="5" t="n">
        <v>7917982</v>
      </c>
      <c r="C4" s="5" t="n">
        <v>8577336</v>
      </c>
    </row>
    <row r="5">
      <c r="A5" s="4" t="inlineStr">
        <is>
          <t>Common Shares issuable on exercise of options</t>
        </is>
      </c>
      <c r="B5" s="5" t="n">
        <v>3585310</v>
      </c>
      <c r="C5" s="5" t="n">
        <v>2668866</v>
      </c>
    </row>
    <row r="6">
      <c r="A6" s="4" t="inlineStr">
        <is>
          <t>Total potentially dilutive Common Shares excluded</t>
        </is>
      </c>
      <c r="B6" s="5" t="n">
        <v>11503292</v>
      </c>
      <c r="C6" s="5" t="n">
        <v>112462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robability-weighted cash flows were discounted using a weighted average cost of capital</t>
        </is>
      </c>
      <c r="B1" s="2" t="inlineStr">
        <is>
          <t>12 Months Ended</t>
        </is>
      </c>
    </row>
    <row r="2">
      <c r="B2" s="2" t="inlineStr">
        <is>
          <t>Dec. 31, 2021USD ($)</t>
        </is>
      </c>
    </row>
    <row r="3">
      <c r="A3" s="3" t="inlineStr">
        <is>
          <t>Schedule of probability-weighted cash flows were discounted using a weighted average cost of capital [Abstract]</t>
        </is>
      </c>
    </row>
    <row r="4">
      <c r="A4" s="4" t="inlineStr">
        <is>
          <t>Opening balance</t>
        </is>
      </c>
      <c r="B4" s="4" t="inlineStr">
        <is>
          <t xml:space="preserve"> </t>
        </is>
      </c>
    </row>
    <row r="5">
      <c r="A5" s="4" t="inlineStr">
        <is>
          <t>Additions</t>
        </is>
      </c>
      <c r="B5" s="5" t="n">
        <v>-732287</v>
      </c>
    </row>
    <row r="6">
      <c r="A6" s="4" t="inlineStr">
        <is>
          <t>Total losses recorded</t>
        </is>
      </c>
      <c r="B6" s="5" t="n">
        <v>-281713</v>
      </c>
    </row>
    <row r="7">
      <c r="A7" s="4" t="inlineStr">
        <is>
          <t>Balance as of December 31, 2021</t>
        </is>
      </c>
      <c r="B7" s="6" t="n">
        <v>-101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Acquisition (Details) - USD ($)</t>
        </is>
      </c>
      <c r="B1" s="2" t="inlineStr">
        <is>
          <t>1 Months Ended</t>
        </is>
      </c>
      <c r="C1" s="2" t="inlineStr">
        <is>
          <t>12 Months Ended</t>
        </is>
      </c>
    </row>
    <row r="2">
      <c r="B2" s="2" t="inlineStr">
        <is>
          <t>Jan. 26, 2021</t>
        </is>
      </c>
      <c r="C2" s="2" t="inlineStr">
        <is>
          <t>Dec. 31, 2021</t>
        </is>
      </c>
    </row>
    <row r="3">
      <c r="A3" s="3" t="inlineStr">
        <is>
          <t>Acquisition (Details) [Line Items]</t>
        </is>
      </c>
    </row>
    <row r="4">
      <c r="A4" s="4" t="inlineStr">
        <is>
          <t>Owned membership interests</t>
        </is>
      </c>
      <c r="B4" s="4" t="inlineStr">
        <is>
          <t>28.73%</t>
        </is>
      </c>
    </row>
    <row r="5">
      <c r="A5" s="4" t="inlineStr">
        <is>
          <t>Purchase price, description</t>
        </is>
      </c>
      <c r="C5" s="4" t="inlineStr">
        <is>
          <t xml:space="preserve">The
purchase price of Purnovate consisted of cash consideration of $350,000 (excluding a $350,000 initial working capital loan to Purnovate,
which was assumed by Adial at acquisition through its ownership of Purnovate, Purnovate’s liability and Adial’s asset being
eliminated in consolidation), the issuance 699,980 shares of Adial common stock ($2.34 at date of closing, less a discount of 35% for
a discount for lack of marketability related to the restrictions on the stock-based consideration) and contingent consideration for (i)
certain development milestones in an aggregate amount of up to $2,100,000 for the first time any product or compound has achieved the
relevant milestone within forty five (45) days after such occurrence (ii) milestones in an aggregate amount of up to $20,000,000 for
each compound commercialized, and (iii) royalties of 3.0% of Net Sales (as defined in the Purchase Agreement). The equity consideration
was placed into escrow to secure certain indemnification and other obligations of Purnovate and the Members and will be released, subject
to certain terms. </t>
        </is>
      </c>
    </row>
    <row r="6">
      <c r="A6" s="4" t="inlineStr">
        <is>
          <t>Incurred acquisition costs (in Dollars)</t>
        </is>
      </c>
      <c r="C6" s="6" t="n">
        <v>46000</v>
      </c>
    </row>
    <row r="7">
      <c r="A7" s="4" t="inlineStr">
        <is>
          <t>Net loss (in Shares)</t>
        </is>
      </c>
      <c r="B7" s="5" t="n">
        <v>1923000</v>
      </c>
    </row>
    <row r="8">
      <c r="A8" s="4" t="inlineStr">
        <is>
          <t>Business Combination [Member]</t>
        </is>
      </c>
    </row>
    <row r="9">
      <c r="A9" s="3" t="inlineStr">
        <is>
          <t>Acquisition (Details) [Line Items]</t>
        </is>
      </c>
    </row>
    <row r="10">
      <c r="A10" s="4" t="inlineStr">
        <is>
          <t>Business acquisition shares percentage</t>
        </is>
      </c>
      <c r="B10"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selling, general and administrative expense - Acquisition [Member]</t>
        </is>
      </c>
      <c r="B1" s="2" t="inlineStr">
        <is>
          <t>12 Months Ended</t>
        </is>
      </c>
    </row>
    <row r="2">
      <c r="B2" s="2" t="inlineStr">
        <is>
          <t>Dec. 31, 2021USD ($)</t>
        </is>
      </c>
    </row>
    <row r="3">
      <c r="A3" s="3" t="inlineStr">
        <is>
          <t>Total consideration paid</t>
        </is>
      </c>
    </row>
    <row r="4">
      <c r="A4" s="4" t="inlineStr">
        <is>
          <t>Cash consideration</t>
        </is>
      </c>
      <c r="B4" s="6" t="n">
        <v>350000</v>
      </c>
    </row>
    <row r="5">
      <c r="A5" s="4" t="inlineStr">
        <is>
          <t>Stock consideration</t>
        </is>
      </c>
      <c r="B5" s="5" t="n">
        <v>1060150</v>
      </c>
    </row>
    <row r="6">
      <c r="A6" s="4" t="inlineStr">
        <is>
          <t>Contingent consideration</t>
        </is>
      </c>
      <c r="B6" s="5" t="n">
        <v>732287</v>
      </c>
    </row>
    <row r="7">
      <c r="A7" s="4" t="inlineStr">
        <is>
          <t>Total</t>
        </is>
      </c>
      <c r="B7" s="5" t="n">
        <v>2142437</v>
      </c>
    </row>
    <row r="8">
      <c r="A8" s="4" t="inlineStr">
        <is>
          <t>Research and development supplies</t>
        </is>
      </c>
      <c r="B8" s="5" t="n">
        <v>-1548397</v>
      </c>
    </row>
    <row r="9">
      <c r="A9" s="4" t="inlineStr">
        <is>
          <t>Remaining consideration</t>
        </is>
      </c>
      <c r="B9" s="6" t="n">
        <v>5940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fair value of the purnovate net acquired assets and the corresponding - Acquisition [Member]</t>
        </is>
      </c>
      <c r="B1" s="2" t="inlineStr">
        <is>
          <t>12 Months Ended</t>
        </is>
      </c>
    </row>
    <row r="2">
      <c r="B2" s="2" t="inlineStr">
        <is>
          <t>Dec. 31, 2021USD ($)</t>
        </is>
      </c>
    </row>
    <row r="3">
      <c r="A3" s="3" t="inlineStr">
        <is>
          <t>Business Acquisition [Line Items]</t>
        </is>
      </c>
    </row>
    <row r="4">
      <c r="A4" s="4" t="inlineStr">
        <is>
          <t>Cash</t>
        </is>
      </c>
      <c r="B4" s="6" t="n">
        <v>380589</v>
      </c>
    </row>
    <row r="5">
      <c r="A5" s="4" t="inlineStr">
        <is>
          <t>Property and equipment</t>
        </is>
      </c>
      <c r="B5" s="5" t="n">
        <v>6954</v>
      </c>
    </row>
    <row r="6">
      <c r="A6" s="4" t="inlineStr">
        <is>
          <t>Lease right of use assets</t>
        </is>
      </c>
      <c r="B6" s="5" t="n">
        <v>294294</v>
      </c>
    </row>
    <row r="7">
      <c r="A7" s="4" t="inlineStr">
        <is>
          <t>In-process research and development</t>
        </is>
      </c>
      <c r="B7" s="5" t="n">
        <v>455000</v>
      </c>
    </row>
    <row r="8">
      <c r="A8" s="4" t="inlineStr">
        <is>
          <t>Total identifiable assets acquired</t>
        </is>
      </c>
      <c r="B8" s="5" t="n">
        <v>1136837</v>
      </c>
    </row>
    <row r="9">
      <c r="A9" s="4" t="inlineStr">
        <is>
          <t>Accounts payable and accrued liabilities</t>
        </is>
      </c>
      <c r="B9" s="5" t="n">
        <v>910</v>
      </c>
    </row>
    <row r="10">
      <c r="A10" s="4" t="inlineStr">
        <is>
          <t>Notes payable</t>
        </is>
      </c>
      <c r="B10" s="5" t="n">
        <v>350000</v>
      </c>
    </row>
    <row r="11">
      <c r="A11" s="4" t="inlineStr">
        <is>
          <t>Lease liability</t>
        </is>
      </c>
      <c r="B11" s="5" t="n">
        <v>294294</v>
      </c>
    </row>
    <row r="12">
      <c r="A12" s="4" t="inlineStr">
        <is>
          <t>Paycheck protection program loan</t>
        </is>
      </c>
      <c r="B12" s="5" t="n">
        <v>29088</v>
      </c>
    </row>
    <row r="13">
      <c r="A13" s="4" t="inlineStr">
        <is>
          <t>Deferred tax liability</t>
        </is>
      </c>
      <c r="B13" s="5" t="n">
        <v>117476</v>
      </c>
    </row>
    <row r="14">
      <c r="A14" s="4" t="inlineStr">
        <is>
          <t>Total liabilities assumed</t>
        </is>
      </c>
      <c r="B14" s="5" t="n">
        <v>791768</v>
      </c>
    </row>
    <row r="15">
      <c r="A15" s="4" t="inlineStr">
        <is>
          <t>Total identifiable net assets acquired</t>
        </is>
      </c>
      <c r="B15" s="5" t="n">
        <v>345069</v>
      </c>
    </row>
    <row r="16">
      <c r="A16" s="4" t="inlineStr">
        <is>
          <t>Goodwill</t>
        </is>
      </c>
      <c r="B16" s="5" t="n">
        <v>248971</v>
      </c>
    </row>
    <row r="17">
      <c r="A17" s="4" t="inlineStr">
        <is>
          <t>Net assets acquired</t>
        </is>
      </c>
      <c r="B17" s="6" t="n">
        <v>5940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financial information indicative of the results of future operations - Acquisition [Member] - USD ($)</t>
        </is>
      </c>
      <c r="B1" s="2" t="inlineStr">
        <is>
          <t>12 Months Ended</t>
        </is>
      </c>
    </row>
    <row r="2">
      <c r="B2" s="2" t="inlineStr">
        <is>
          <t>Dec. 31, 2021</t>
        </is>
      </c>
      <c r="C2" s="2" t="inlineStr">
        <is>
          <t>Dec. 31, 2020</t>
        </is>
      </c>
    </row>
    <row r="3">
      <c r="A3" s="3" t="inlineStr">
        <is>
          <t>Acquisition (Details) - Schedule of financial information indicative of the results of future operations [Line Items]</t>
        </is>
      </c>
    </row>
    <row r="4">
      <c r="A4" s="4" t="inlineStr">
        <is>
          <t>Net revenue</t>
        </is>
      </c>
      <c r="B4" s="4" t="inlineStr">
        <is>
          <t xml:space="preserve"> </t>
        </is>
      </c>
      <c r="C4" s="4" t="inlineStr">
        <is>
          <t xml:space="preserve"> </t>
        </is>
      </c>
    </row>
    <row r="5">
      <c r="A5" s="4" t="inlineStr">
        <is>
          <t>Net loss</t>
        </is>
      </c>
      <c r="B5" s="6" t="n">
        <v>-19434447</v>
      </c>
      <c r="C5" s="6" t="n">
        <v>-11269352</v>
      </c>
    </row>
    <row r="6">
      <c r="A6" s="4" t="inlineStr">
        <is>
          <t>Net loss per share, basic and diluted (in Dollars per share)</t>
        </is>
      </c>
      <c r="B6" s="8" t="n">
        <v>-1.05</v>
      </c>
      <c r="C6" s="8" t="n">
        <v>-0.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Note Payable (Details) - USD ($)</t>
        </is>
      </c>
      <c r="B1" s="2" t="inlineStr">
        <is>
          <t>12 Months Ended</t>
        </is>
      </c>
    </row>
    <row r="2">
      <c r="B2" s="2" t="inlineStr">
        <is>
          <t>Dec. 31, 2021</t>
        </is>
      </c>
      <c r="C2" s="2" t="inlineStr">
        <is>
          <t>Apr. 30, 2021</t>
        </is>
      </c>
    </row>
    <row r="3">
      <c r="A3" s="3" t="inlineStr">
        <is>
          <t>Debt Disclosure [Abstract]</t>
        </is>
      </c>
    </row>
    <row r="4">
      <c r="A4" s="4" t="inlineStr">
        <is>
          <t>Note payable</t>
        </is>
      </c>
      <c r="B4" s="6" t="n">
        <v>29088</v>
      </c>
    </row>
    <row r="5">
      <c r="A5" s="4" t="inlineStr">
        <is>
          <t>Outstanding principal rate</t>
        </is>
      </c>
      <c r="B5" s="4" t="inlineStr">
        <is>
          <t>1.00%</t>
        </is>
      </c>
    </row>
    <row r="6">
      <c r="A6" s="4" t="inlineStr">
        <is>
          <t>Paycheck protection program term</t>
        </is>
      </c>
      <c r="B6" s="4" t="inlineStr">
        <is>
          <t>2 years</t>
        </is>
      </c>
    </row>
    <row r="7">
      <c r="A7" s="4" t="inlineStr">
        <is>
          <t>Other income</t>
        </is>
      </c>
      <c r="C7" s="6" t="n">
        <v>290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red in-Process Research &amp; Development (Details) - Schedule of carrying value acquired in-process research and development assets</t>
        </is>
      </c>
      <c r="B1" s="2" t="inlineStr">
        <is>
          <t>12 Months Ended</t>
        </is>
      </c>
    </row>
    <row r="2">
      <c r="B2" s="2" t="inlineStr">
        <is>
          <t>Dec. 31, 2021USD ($)</t>
        </is>
      </c>
    </row>
    <row r="3">
      <c r="A3" s="3" t="inlineStr">
        <is>
          <t>Schedule of carrying value acquired in-process research and development assets [Abstract]</t>
        </is>
      </c>
    </row>
    <row r="4">
      <c r="A4" s="4" t="inlineStr">
        <is>
          <t>Balance at December 31, 2020</t>
        </is>
      </c>
      <c r="B4" s="4" t="inlineStr">
        <is>
          <t xml:space="preserve"> </t>
        </is>
      </c>
    </row>
    <row r="5">
      <c r="A5" s="4" t="inlineStr">
        <is>
          <t>In-process research and development acquired during the period</t>
        </is>
      </c>
      <c r="B5" s="5" t="n">
        <v>455000</v>
      </c>
    </row>
    <row r="6">
      <c r="A6" s="4" t="inlineStr">
        <is>
          <t>Balance at December 31, 2021</t>
        </is>
      </c>
      <c r="B6" s="6" t="n">
        <v>45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goodwill in connection with the acquisition of purnovate - Carrying Value [Member]</t>
        </is>
      </c>
      <c r="B1" s="2" t="inlineStr">
        <is>
          <t>12 Months Ended</t>
        </is>
      </c>
    </row>
    <row r="2">
      <c r="B2" s="2" t="inlineStr">
        <is>
          <t>Dec. 31, 2021USD ($)</t>
        </is>
      </c>
    </row>
    <row r="3">
      <c r="A3" s="3" t="inlineStr">
        <is>
          <t>Goodwill [Line Items]</t>
        </is>
      </c>
    </row>
    <row r="4">
      <c r="A4" s="4" t="inlineStr">
        <is>
          <t>Balance at December 31, 2020</t>
        </is>
      </c>
      <c r="B4" s="4" t="inlineStr">
        <is>
          <t xml:space="preserve"> </t>
        </is>
      </c>
    </row>
    <row r="5">
      <c r="A5" s="4" t="inlineStr">
        <is>
          <t>Goodwill acquired during the period</t>
        </is>
      </c>
      <c r="B5" s="5" t="n">
        <v>248971</v>
      </c>
    </row>
    <row r="6">
      <c r="A6" s="4" t="inlineStr">
        <is>
          <t>Balance at December 31, 2021</t>
        </is>
      </c>
      <c r="B6" s="6" t="n">
        <v>248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8395648</v>
      </c>
      <c r="C4" s="6" t="n">
        <v>5853291</v>
      </c>
    </row>
    <row r="5">
      <c r="A5" s="4" t="inlineStr">
        <is>
          <t>General and administrative</t>
        </is>
      </c>
      <c r="B5" s="5" t="n">
        <v>9344678</v>
      </c>
      <c r="C5" s="5" t="n">
        <v>5074694</v>
      </c>
    </row>
    <row r="6">
      <c r="A6" s="4" t="inlineStr">
        <is>
          <t>Impairment expenses</t>
        </is>
      </c>
      <c r="B6" s="5" t="n">
        <v>1548397</v>
      </c>
      <c r="C6" s="4" t="inlineStr">
        <is>
          <t xml:space="preserve"> </t>
        </is>
      </c>
    </row>
    <row r="7">
      <c r="A7" s="4" t="inlineStr">
        <is>
          <t>Total Operating Expenses</t>
        </is>
      </c>
      <c r="B7" s="5" t="n">
        <v>19288723</v>
      </c>
      <c r="C7" s="5" t="n">
        <v>10927985</v>
      </c>
    </row>
    <row r="8">
      <c r="A8" s="4" t="inlineStr">
        <is>
          <t>Loss From Operations</t>
        </is>
      </c>
      <c r="B8" s="5" t="n">
        <v>-19288723</v>
      </c>
      <c r="C8" s="5" t="n">
        <v>-10927985</v>
      </c>
    </row>
    <row r="9">
      <c r="A9" s="3" t="inlineStr">
        <is>
          <t>Other Income (Expense)</t>
        </is>
      </c>
    </row>
    <row r="10">
      <c r="A10" s="4" t="inlineStr">
        <is>
          <t>Interest income</t>
        </is>
      </c>
      <c r="B10" s="5" t="n">
        <v>6539</v>
      </c>
      <c r="C10" s="5" t="n">
        <v>32495</v>
      </c>
    </row>
    <row r="11">
      <c r="A11" s="4" t="inlineStr">
        <is>
          <t>Change in value of contingent liability</t>
        </is>
      </c>
      <c r="B11" s="5" t="n">
        <v>-281713</v>
      </c>
      <c r="C11" s="4" t="inlineStr">
        <is>
          <t xml:space="preserve"> </t>
        </is>
      </c>
    </row>
    <row r="12">
      <c r="A12" s="4" t="inlineStr">
        <is>
          <t>Other income</t>
        </is>
      </c>
      <c r="B12" s="5" t="n">
        <v>46494</v>
      </c>
      <c r="C12" s="5" t="n">
        <v>2500</v>
      </c>
    </row>
    <row r="13">
      <c r="A13" s="4" t="inlineStr">
        <is>
          <t>Total other income (expense)</t>
        </is>
      </c>
      <c r="B13" s="5" t="n">
        <v>-228680</v>
      </c>
      <c r="C13" s="5" t="n">
        <v>34995</v>
      </c>
    </row>
    <row r="14">
      <c r="A14" s="4" t="inlineStr">
        <is>
          <t>Loss Before Provision For Income Taxes</t>
        </is>
      </c>
      <c r="B14" s="5" t="n">
        <v>-19517403</v>
      </c>
      <c r="C14" s="5" t="n">
        <v>-10892990</v>
      </c>
    </row>
    <row r="15">
      <c r="A15" s="4" t="inlineStr">
        <is>
          <t>Income tax benefit</t>
        </is>
      </c>
      <c r="B15" s="5" t="n">
        <v>94077</v>
      </c>
      <c r="C15" s="4" t="inlineStr">
        <is>
          <t xml:space="preserve"> </t>
        </is>
      </c>
    </row>
    <row r="16">
      <c r="A16" s="4" t="inlineStr">
        <is>
          <t>Net Loss</t>
        </is>
      </c>
      <c r="B16" s="6" t="n">
        <v>-19423326</v>
      </c>
      <c r="C16" s="6" t="n">
        <v>-10892990</v>
      </c>
    </row>
    <row r="17">
      <c r="A17" s="4" t="inlineStr">
        <is>
          <t>Net loss per share, basic and diluted (in Dollars per share)</t>
        </is>
      </c>
      <c r="B17" s="8" t="n">
        <v>-1.04</v>
      </c>
      <c r="C17" s="8" t="n">
        <v>-0.87</v>
      </c>
    </row>
    <row r="18">
      <c r="A18" s="4" t="inlineStr">
        <is>
          <t>Weighted average shares, basic and diluted (in Shares)</t>
        </is>
      </c>
      <c r="B18" s="5" t="n">
        <v>18588748</v>
      </c>
      <c r="C18" s="5" t="n">
        <v>12463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1</t>
        </is>
      </c>
      <c r="C1" s="2" t="inlineStr">
        <is>
          <t>Dec. 31, 2020</t>
        </is>
      </c>
    </row>
    <row r="2">
      <c r="A2" s="3" t="inlineStr">
        <is>
          <t>Schedule of accrued expenses [Abstract]</t>
        </is>
      </c>
    </row>
    <row r="3">
      <c r="A3" s="4" t="inlineStr">
        <is>
          <t>Clinical research organization services and expenses</t>
        </is>
      </c>
      <c r="B3" s="6" t="n">
        <v>1826479</v>
      </c>
      <c r="C3" s="6" t="n">
        <v>470991</v>
      </c>
    </row>
    <row r="4">
      <c r="A4" s="4" t="inlineStr">
        <is>
          <t>Employee compensation</t>
        </is>
      </c>
      <c r="B4" s="5" t="n">
        <v>520795</v>
      </c>
      <c r="C4" s="5" t="n">
        <v>322437</v>
      </c>
    </row>
    <row r="5">
      <c r="A5" s="4" t="inlineStr">
        <is>
          <t>Minimum license royalties</t>
        </is>
      </c>
      <c r="B5" s="4" t="inlineStr">
        <is>
          <t xml:space="preserve"> </t>
        </is>
      </c>
      <c r="C5" s="5" t="n">
        <v>40000</v>
      </c>
    </row>
    <row r="6">
      <c r="A6" s="4" t="inlineStr">
        <is>
          <t>Manufacturing expenses</t>
        </is>
      </c>
      <c r="B6" s="4" t="inlineStr">
        <is>
          <t xml:space="preserve"> </t>
        </is>
      </c>
      <c r="C6" s="5" t="n">
        <v>17060</v>
      </c>
    </row>
    <row r="7">
      <c r="A7" s="4" t="inlineStr">
        <is>
          <t>Legal and consulting services</t>
        </is>
      </c>
      <c r="B7" s="5" t="n">
        <v>29656</v>
      </c>
      <c r="C7" s="5" t="n">
        <v>6151</v>
      </c>
    </row>
    <row r="8">
      <c r="A8" s="4" t="inlineStr">
        <is>
          <t>Total accrued expenses</t>
        </is>
      </c>
      <c r="B8" s="6" t="n">
        <v>2376930</v>
      </c>
      <c r="C8" s="6" t="n">
        <v>856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80" customWidth="1" min="7" max="7"/>
    <col width="80" customWidth="1" min="8" max="8"/>
    <col width="80" customWidth="1" min="9" max="9"/>
    <col width="14" customWidth="1" min="10" max="10"/>
    <col width="16" customWidth="1" min="11" max="11"/>
    <col width="14" customWidth="1" min="12" max="12"/>
    <col width="14" customWidth="1" min="13" max="13"/>
    <col width="14" customWidth="1" min="14" max="14"/>
  </cols>
  <sheetData>
    <row r="1">
      <c r="A1" s="1" t="inlineStr">
        <is>
          <t>Related Party Transactions (Details) - USD ($)</t>
        </is>
      </c>
      <c r="B1" s="2" t="inlineStr">
        <is>
          <t>Nov. 09, 2021</t>
        </is>
      </c>
      <c r="C1" s="2" t="inlineStr">
        <is>
          <t>Oct. 05, 2021</t>
        </is>
      </c>
      <c r="D1" s="2" t="inlineStr">
        <is>
          <t>Aug. 04, 2021</t>
        </is>
      </c>
      <c r="E1" s="2" t="inlineStr">
        <is>
          <t>Aug. 02, 2021</t>
        </is>
      </c>
      <c r="F1" s="2" t="inlineStr">
        <is>
          <t>Jul. 07, 2021</t>
        </is>
      </c>
      <c r="G1" s="2" t="inlineStr">
        <is>
          <t>Jul. 06, 2021</t>
        </is>
      </c>
      <c r="H1" s="2" t="inlineStr">
        <is>
          <t>Mar. 11, 2021</t>
        </is>
      </c>
      <c r="I1" s="2" t="inlineStr">
        <is>
          <t>Dec. 07, 2020</t>
        </is>
      </c>
      <c r="J1" s="2" t="inlineStr">
        <is>
          <t>Dec. 17, 2021</t>
        </is>
      </c>
      <c r="K1" s="2" t="inlineStr">
        <is>
          <t>Jul. 20, 2021</t>
        </is>
      </c>
      <c r="L1" s="2" t="inlineStr">
        <is>
          <t>Sep. 21, 2020</t>
        </is>
      </c>
      <c r="M1" s="2" t="inlineStr">
        <is>
          <t>Dec. 31, 2021</t>
        </is>
      </c>
      <c r="N1" s="2" t="inlineStr">
        <is>
          <t>Dec. 31, 2020</t>
        </is>
      </c>
    </row>
    <row r="2">
      <c r="A2" s="3" t="inlineStr">
        <is>
          <t>Related Party Transactions (Details) [Line Items]</t>
        </is>
      </c>
    </row>
    <row r="3">
      <c r="A3" s="4" t="inlineStr">
        <is>
          <t>Net proceeds (in Dollars)</t>
        </is>
      </c>
      <c r="L3" s="6" t="n">
        <v>500000</v>
      </c>
    </row>
    <row r="4">
      <c r="A4" s="4" t="inlineStr">
        <is>
          <t>Membership interest, description</t>
        </is>
      </c>
      <c r="I4" s="4" t="inlineStr">
        <is>
          <t>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t>
        </is>
      </c>
    </row>
    <row r="5">
      <c r="A5" s="4" t="inlineStr">
        <is>
          <t>Securities purchase agreements, description</t>
        </is>
      </c>
      <c r="G5" s="4" t="inlineStr">
        <is>
          <t>the Company entered into Securities Purchase Agreements, dated July 6, 2021 (the “SPAs”), with three pre-existing
investors for an aggregate investment of $5,000,004 in consideration of the purchase by such investors of an aggregate of 1,666,667 shares
of the Company’s common stock at a purchase price of $3.00 per share. SPAs were entered with each of Bespoke Growth Partners, Inc.
(“Bespoke”), a company controlled by Mark Peikin, the Company’s Chief Strategy Officer, Keystone Capital Partners,
LLC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t>
        </is>
      </c>
      <c r="H5" s="4" t="inlineStr">
        <is>
          <t>three entities
controlled by James W. Newman, Jr., a member of the Company’s Board of Directors (“Newman”), and Keystone Capital Partners,
LLC (“Keystone”),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In the year ended December 31, 2021, the Company issued 700,001 shares of common
stock for total proceeds of $2,100,003.</t>
        </is>
      </c>
    </row>
    <row r="6">
      <c r="A6" s="4" t="inlineStr">
        <is>
          <t>Purchase an additional shares</t>
        </is>
      </c>
      <c r="B6" s="5" t="n">
        <v>180000</v>
      </c>
    </row>
    <row r="7">
      <c r="A7" s="4" t="inlineStr">
        <is>
          <t>Common stock for proceeds (in Dollars)</t>
        </is>
      </c>
      <c r="M7" s="6" t="n">
        <v>11750005</v>
      </c>
      <c r="N7" s="6" t="n">
        <v>5157215</v>
      </c>
    </row>
    <row r="8">
      <c r="A8" s="4" t="inlineStr">
        <is>
          <t>Shares of common stock</t>
        </is>
      </c>
      <c r="C8" s="5" t="n">
        <v>200000</v>
      </c>
    </row>
    <row r="9">
      <c r="A9" s="4" t="inlineStr">
        <is>
          <t>Warrants shares</t>
        </is>
      </c>
      <c r="C9" s="5" t="n">
        <v>150000</v>
      </c>
    </row>
    <row r="10">
      <c r="A10" s="4" t="inlineStr">
        <is>
          <t>Exercisable per share (in Dollars per share)</t>
        </is>
      </c>
      <c r="C10" s="8" t="n">
        <v>6.25</v>
      </c>
    </row>
    <row r="11">
      <c r="A11" s="4" t="inlineStr">
        <is>
          <t>Sale of additional shares</t>
        </is>
      </c>
      <c r="J11" s="5" t="n">
        <v>180000</v>
      </c>
    </row>
    <row r="12">
      <c r="A12" s="4" t="inlineStr">
        <is>
          <t>Effective date</t>
        </is>
      </c>
      <c r="K12" s="4" t="inlineStr">
        <is>
          <t>Jul. 29,
		2021</t>
        </is>
      </c>
    </row>
    <row r="13">
      <c r="A13" s="4" t="inlineStr">
        <is>
          <t>Expiring date</t>
        </is>
      </c>
      <c r="C13" s="4" t="inlineStr">
        <is>
          <t>Jul. 31,
		2023</t>
        </is>
      </c>
    </row>
    <row r="14">
      <c r="A14" s="4" t="inlineStr">
        <is>
          <t>Bespoke [Member]</t>
        </is>
      </c>
    </row>
    <row r="15">
      <c r="A15" s="3" t="inlineStr">
        <is>
          <t>Related Party Transactions (Details) [Line Items]</t>
        </is>
      </c>
    </row>
    <row r="16">
      <c r="A16" s="4" t="inlineStr">
        <is>
          <t>Purchase shares</t>
        </is>
      </c>
      <c r="F16" s="5" t="n">
        <v>83334</v>
      </c>
    </row>
    <row r="17">
      <c r="A17" s="4" t="inlineStr">
        <is>
          <t>Purchase an additional shares</t>
        </is>
      </c>
      <c r="F17" s="5" t="n">
        <v>750000</v>
      </c>
    </row>
    <row r="18">
      <c r="A18" s="4" t="inlineStr">
        <is>
          <t>Purchase shares</t>
        </is>
      </c>
      <c r="E18" s="5" t="n">
        <v>750000</v>
      </c>
    </row>
    <row r="19">
      <c r="A19" s="4" t="inlineStr">
        <is>
          <t>Common stock for proceeds (in Dollars)</t>
        </is>
      </c>
      <c r="E19" s="6" t="n">
        <v>2250000</v>
      </c>
    </row>
    <row r="20">
      <c r="A20" s="4" t="inlineStr">
        <is>
          <t>Shares of common stock</t>
        </is>
      </c>
      <c r="B20" s="5" t="n">
        <v>200000</v>
      </c>
    </row>
    <row r="21">
      <c r="A21" s="4" t="inlineStr">
        <is>
          <t>Price per share (in Dollars per share)</t>
        </is>
      </c>
      <c r="B21" s="6" t="n">
        <v>4</v>
      </c>
    </row>
    <row r="22">
      <c r="A22" s="4" t="inlineStr">
        <is>
          <t>Aggregate investment (in Dollars)</t>
        </is>
      </c>
      <c r="B22" s="6" t="n">
        <v>800000</v>
      </c>
    </row>
    <row r="23">
      <c r="A23" s="4" t="inlineStr">
        <is>
          <t>Initial shares</t>
        </is>
      </c>
      <c r="B23" s="5" t="n">
        <v>20000</v>
      </c>
    </row>
    <row r="24">
      <c r="A24" s="4" t="inlineStr">
        <is>
          <t>Keystone [Member]</t>
        </is>
      </c>
    </row>
    <row r="25">
      <c r="A25" s="3" t="inlineStr">
        <is>
          <t>Related Party Transactions (Details) [Line Items]</t>
        </is>
      </c>
    </row>
    <row r="26">
      <c r="A26" s="4" t="inlineStr">
        <is>
          <t>Purchase shares</t>
        </is>
      </c>
      <c r="F26" s="5" t="n">
        <v>50000</v>
      </c>
    </row>
    <row r="27">
      <c r="A27" s="4" t="inlineStr">
        <is>
          <t>Purchase an additional shares</t>
        </is>
      </c>
      <c r="F27" s="5" t="n">
        <v>450000</v>
      </c>
    </row>
    <row r="28">
      <c r="A28" s="4" t="inlineStr">
        <is>
          <t>Purchase shares</t>
        </is>
      </c>
      <c r="D28" s="5" t="n">
        <v>450000</v>
      </c>
    </row>
    <row r="29">
      <c r="A29" s="4" t="inlineStr">
        <is>
          <t>Common stock for proceeds (in Dollars)</t>
        </is>
      </c>
      <c r="D29" s="6" t="n">
        <v>1350000</v>
      </c>
    </row>
    <row r="30">
      <c r="A30" s="4" t="inlineStr">
        <is>
          <t>Gilliam [Member]</t>
        </is>
      </c>
    </row>
    <row r="31">
      <c r="A31" s="3" t="inlineStr">
        <is>
          <t>Related Party Transactions (Details) [Line Items]</t>
        </is>
      </c>
    </row>
    <row r="32">
      <c r="A32" s="4" t="inlineStr">
        <is>
          <t>Purchase shares</t>
        </is>
      </c>
      <c r="F32" s="5" t="n">
        <v>33334</v>
      </c>
    </row>
    <row r="33">
      <c r="A33" s="4" t="inlineStr">
        <is>
          <t>Purchase an additional shares</t>
        </is>
      </c>
      <c r="F33" s="5" t="n">
        <v>300000</v>
      </c>
    </row>
    <row r="34">
      <c r="A34" s="4" t="inlineStr">
        <is>
          <t>Purchase shares</t>
        </is>
      </c>
      <c r="D34" s="5" t="n">
        <v>300000</v>
      </c>
    </row>
    <row r="35">
      <c r="A35" s="4" t="inlineStr">
        <is>
          <t>Common stock for proceeds (in Dollars)</t>
        </is>
      </c>
      <c r="D35" s="6" t="n">
        <v>900000</v>
      </c>
    </row>
    <row r="36">
      <c r="A36" s="4" t="inlineStr">
        <is>
          <t>Bespoke Growth Partners, Inc. [Member]</t>
        </is>
      </c>
    </row>
    <row r="37">
      <c r="A37" s="3" t="inlineStr">
        <is>
          <t>Related Party Transactions (Details) [Line Items]</t>
        </is>
      </c>
    </row>
    <row r="38">
      <c r="A38" s="4" t="inlineStr">
        <is>
          <t>Market price per share (in Dollars per share)</t>
        </is>
      </c>
      <c r="L38" s="9" t="n">
        <v>1.4</v>
      </c>
    </row>
    <row r="39">
      <c r="A39" s="4" t="inlineStr">
        <is>
          <t>Private Placement [Member]</t>
        </is>
      </c>
    </row>
    <row r="40">
      <c r="A40" s="3" t="inlineStr">
        <is>
          <t>Related Party Transactions (Details) [Line Items]</t>
        </is>
      </c>
    </row>
    <row r="41">
      <c r="A41" s="4" t="inlineStr">
        <is>
          <t>Unregistered shares</t>
        </is>
      </c>
      <c r="L41" s="5" t="n">
        <v>357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hareholders' Equity (Details) - USD ($)</t>
        </is>
      </c>
      <c r="B1" s="2" t="inlineStr">
        <is>
          <t>Oct. 09, 2017</t>
        </is>
      </c>
      <c r="C1" s="2" t="inlineStr">
        <is>
          <t>Feb. 25, 2021</t>
        </is>
      </c>
      <c r="D1" s="2" t="inlineStr">
        <is>
          <t>Feb. 08, 2021</t>
        </is>
      </c>
      <c r="E1" s="2" t="inlineStr">
        <is>
          <t>Jan. 26, 2021</t>
        </is>
      </c>
      <c r="F1" s="2" t="inlineStr">
        <is>
          <t>Sep. 27, 2020</t>
        </is>
      </c>
      <c r="G1" s="2" t="inlineStr">
        <is>
          <t>Dec. 31, 2021</t>
        </is>
      </c>
      <c r="H1" s="2" t="inlineStr">
        <is>
          <t>Dec. 31, 2020</t>
        </is>
      </c>
    </row>
    <row r="2">
      <c r="A2" s="3" t="inlineStr">
        <is>
          <t>Shareholders' Equity (Details) [Line Items]</t>
        </is>
      </c>
    </row>
    <row r="3">
      <c r="A3" s="4" t="inlineStr">
        <is>
          <t>Unregistered shares of common stock</t>
        </is>
      </c>
      <c r="E3" s="5" t="n">
        <v>669980</v>
      </c>
    </row>
    <row r="4">
      <c r="A4" s="4" t="inlineStr">
        <is>
          <t>Stock consideration (in Dollars)</t>
        </is>
      </c>
      <c r="E4" s="6" t="n">
        <v>1060150</v>
      </c>
    </row>
    <row r="5">
      <c r="A5" s="4" t="inlineStr">
        <is>
          <t>Options for purchase</t>
        </is>
      </c>
      <c r="D5" s="5" t="n">
        <v>10000</v>
      </c>
    </row>
    <row r="6">
      <c r="A6" s="4" t="inlineStr">
        <is>
          <t>Exercise price (in Dollars per share)</t>
        </is>
      </c>
      <c r="D6" s="8" t="n">
        <v>1.45</v>
      </c>
    </row>
    <row r="7">
      <c r="A7" s="4" t="inlineStr">
        <is>
          <t>Total exercised (in Dollars)</t>
        </is>
      </c>
      <c r="D7" s="6" t="n">
        <v>14500</v>
      </c>
      <c r="G7" s="6" t="n">
        <v>469501</v>
      </c>
      <c r="H7" s="4" t="inlineStr">
        <is>
          <t xml:space="preserve"> </t>
        </is>
      </c>
    </row>
    <row r="8">
      <c r="A8" s="4" t="inlineStr">
        <is>
          <t>Warrants for purchase</t>
        </is>
      </c>
      <c r="C8" s="5" t="n">
        <v>712500</v>
      </c>
    </row>
    <row r="9">
      <c r="A9" s="4" t="inlineStr">
        <is>
          <t>Warrant exercise fee (in Dollars per share)</t>
        </is>
      </c>
      <c r="C9" s="6" t="n">
        <v>2</v>
      </c>
    </row>
    <row r="10">
      <c r="A10" s="4" t="inlineStr">
        <is>
          <t>Total proceeds (in Dollars)</t>
        </is>
      </c>
      <c r="G10" s="6" t="n">
        <v>1424998</v>
      </c>
      <c r="H10" s="6" t="n">
        <v>450008</v>
      </c>
    </row>
    <row r="11">
      <c r="A11" s="4" t="inlineStr">
        <is>
          <t>Common stock, shares outstanding</t>
        </is>
      </c>
      <c r="G11" s="5" t="n">
        <v>20946712</v>
      </c>
      <c r="H11" s="5" t="n">
        <v>14393100</v>
      </c>
    </row>
    <row r="12">
      <c r="A12" s="4" t="inlineStr">
        <is>
          <t>Outstanding options intrinsic value (in Dollars)</t>
        </is>
      </c>
      <c r="G12" s="6" t="n">
        <v>1648200</v>
      </c>
    </row>
    <row r="13">
      <c r="A13" s="4" t="inlineStr">
        <is>
          <t>Option purchased (in Dollars)</t>
        </is>
      </c>
      <c r="G13" s="5" t="n">
        <v>1132000</v>
      </c>
    </row>
    <row r="14">
      <c r="A14" s="4" t="inlineStr">
        <is>
          <t>Weighted average fair value (in Dollars)</t>
        </is>
      </c>
      <c r="G14" s="6" t="n">
        <v>2700075</v>
      </c>
    </row>
    <row r="15">
      <c r="A15" s="4" t="inlineStr">
        <is>
          <t>Weighted average fair value share price (in Dollars per share)</t>
        </is>
      </c>
      <c r="G15" s="8" t="n">
        <v>2.39</v>
      </c>
    </row>
    <row r="16">
      <c r="A16" s="4" t="inlineStr">
        <is>
          <t>Weighted average remaining vesting period</t>
        </is>
      </c>
      <c r="G16" s="4" t="inlineStr">
        <is>
          <t>1 year 9 months 18 days</t>
        </is>
      </c>
    </row>
    <row r="17">
      <c r="A17" s="4" t="inlineStr">
        <is>
          <t>Unrecognized compensation expense (in Dollars)</t>
        </is>
      </c>
      <c r="G17" s="6" t="n">
        <v>2765191</v>
      </c>
    </row>
    <row r="18">
      <c r="A18" s="4" t="inlineStr">
        <is>
          <t>Warrants to purchase shares of common stock</t>
        </is>
      </c>
      <c r="G18" s="5" t="n">
        <v>712500</v>
      </c>
      <c r="H18" s="5" t="n">
        <v>226354</v>
      </c>
    </row>
    <row r="19">
      <c r="A19" s="4" t="inlineStr">
        <is>
          <t>Keystone Equity Purchase Agreement [Member]</t>
        </is>
      </c>
    </row>
    <row r="20">
      <c r="A20" s="3" t="inlineStr">
        <is>
          <t>Shareholders' Equity (Details) [Line Items]</t>
        </is>
      </c>
    </row>
    <row r="21">
      <c r="A21" s="4" t="inlineStr">
        <is>
          <t>Share issued</t>
        </is>
      </c>
      <c r="G21" s="5" t="n">
        <v>1645907</v>
      </c>
    </row>
    <row r="22">
      <c r="A22" s="4" t="inlineStr">
        <is>
          <t>Total proceeds (in Dollars)</t>
        </is>
      </c>
      <c r="G22" s="6" t="n">
        <v>3850000</v>
      </c>
    </row>
    <row r="23">
      <c r="A23" s="4" t="inlineStr">
        <is>
          <t>Securities Purchase Agreements [Member]</t>
        </is>
      </c>
    </row>
    <row r="24">
      <c r="A24" s="3" t="inlineStr">
        <is>
          <t>Shareholders' Equity (Details) [Line Items]</t>
        </is>
      </c>
    </row>
    <row r="25">
      <c r="A25" s="4" t="inlineStr">
        <is>
          <t>Share issued</t>
        </is>
      </c>
      <c r="G25" s="5" t="n">
        <v>2566669</v>
      </c>
    </row>
    <row r="26">
      <c r="A26" s="4" t="inlineStr">
        <is>
          <t>Total proceeds (in Dollars)</t>
        </is>
      </c>
      <c r="G26" s="6" t="n">
        <v>7900007</v>
      </c>
    </row>
    <row r="27">
      <c r="A27" s="4" t="inlineStr">
        <is>
          <t>Equity Option [Member]</t>
        </is>
      </c>
    </row>
    <row r="28">
      <c r="A28" s="3" t="inlineStr">
        <is>
          <t>Shareholders' Equity (Details) [Line Items]</t>
        </is>
      </c>
    </row>
    <row r="29">
      <c r="A29" s="4" t="inlineStr">
        <is>
          <t>Common stock shares available for issuance</t>
        </is>
      </c>
      <c r="G29" s="5" t="n">
        <v>139686</v>
      </c>
    </row>
    <row r="30">
      <c r="A30" s="4" t="inlineStr">
        <is>
          <t>Shares issued</t>
        </is>
      </c>
      <c r="G30" s="5" t="n">
        <v>3359383</v>
      </c>
    </row>
    <row r="31">
      <c r="A31" s="4" t="inlineStr">
        <is>
          <t>Consultant [Member]</t>
        </is>
      </c>
    </row>
    <row r="32">
      <c r="A32" s="3" t="inlineStr">
        <is>
          <t>Shareholders' Equity (Details) [Line Items]</t>
        </is>
      </c>
    </row>
    <row r="33">
      <c r="A33" s="4" t="inlineStr">
        <is>
          <t>Fair value of assumptions, description</t>
        </is>
      </c>
      <c r="G33" s="4" t="inlineStr">
        <is>
          <t xml:space="preserve">This
table includes warrants to purchase 144,851 shares of common stock issued to consultants, including the 53,146 shares of common stock
issued during the year ended December 31, 2021, with a total fair value of $149,581 at time of issue, calculated using the Black Scholes
model assuming an underlying security values of ranging between $1.30 and $2.62, volatility rate ranging between 103.8% and 110.24%,
a risk-free rate ranging between 0.43% and 0.49%, and an expected term ranging from 3.00 to 5.75 years. In the year ended December 31,
2021, the Company recognized $212,927 in expense associated with these warrants, with $11,103 remaining to be recognized at December
31, 2021. </t>
        </is>
      </c>
    </row>
    <row r="34">
      <c r="A34" s="4" t="inlineStr">
        <is>
          <t>Consultants Services [Member]</t>
        </is>
      </c>
    </row>
    <row r="35">
      <c r="A35" s="3" t="inlineStr">
        <is>
          <t>Shareholders' Equity (Details) [Line Items]</t>
        </is>
      </c>
    </row>
    <row r="36">
      <c r="A36" s="4" t="inlineStr">
        <is>
          <t>Share issued</t>
        </is>
      </c>
      <c r="G36" s="5" t="n">
        <v>713000</v>
      </c>
    </row>
    <row r="37">
      <c r="A37" s="4" t="inlineStr">
        <is>
          <t>Total proceeds (in Dollars)</t>
        </is>
      </c>
      <c r="G37" s="6" t="n">
        <v>1980900</v>
      </c>
    </row>
    <row r="38">
      <c r="A38" s="4" t="inlineStr">
        <is>
          <t>Common stock, shares outstanding</t>
        </is>
      </c>
      <c r="G38" s="5" t="n">
        <v>3445624</v>
      </c>
    </row>
    <row r="39">
      <c r="A39" s="4" t="inlineStr">
        <is>
          <t>Warrant [Member]</t>
        </is>
      </c>
    </row>
    <row r="40">
      <c r="A40" s="3" t="inlineStr">
        <is>
          <t>Shareholders' Equity (Details) [Line Items]</t>
        </is>
      </c>
    </row>
    <row r="41">
      <c r="A41" s="4" t="inlineStr">
        <is>
          <t>Total exercised (in Dollars)</t>
        </is>
      </c>
      <c r="C41" s="6" t="n">
        <v>1425000</v>
      </c>
    </row>
    <row r="42">
      <c r="A42" s="4" t="inlineStr">
        <is>
          <t>Common Stock [Member]</t>
        </is>
      </c>
    </row>
    <row r="43">
      <c r="A43" s="3" t="inlineStr">
        <is>
          <t>Shareholders' Equity (Details) [Line Items]</t>
        </is>
      </c>
    </row>
    <row r="44">
      <c r="A44" s="4" t="inlineStr">
        <is>
          <t>Common stock issued, shares</t>
        </is>
      </c>
      <c r="G44" s="5" t="n">
        <v>713000</v>
      </c>
      <c r="H44" s="5" t="n">
        <v>446251</v>
      </c>
    </row>
    <row r="45">
      <c r="A45" s="4" t="inlineStr">
        <is>
          <t>Weighted average remaining vesting period</t>
        </is>
      </c>
      <c r="G45" s="4" t="inlineStr">
        <is>
          <t>2 years 11 months 4 days</t>
        </is>
      </c>
    </row>
    <row r="46">
      <c r="A46" s="4" t="inlineStr">
        <is>
          <t>2017 Equity Incentive Plan [Member]</t>
        </is>
      </c>
    </row>
    <row r="47">
      <c r="A47" s="3" t="inlineStr">
        <is>
          <t>Shareholders' Equity (Details) [Line Items]</t>
        </is>
      </c>
    </row>
    <row r="48">
      <c r="A48" s="4" t="inlineStr">
        <is>
          <t>Common stock issued, shares</t>
        </is>
      </c>
      <c r="B48" s="5" t="n">
        <v>1750000</v>
      </c>
      <c r="F48" s="5" t="n">
        <v>7500000</v>
      </c>
      <c r="G48" s="5" t="n">
        <v>694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holders' Equity (Details) - Schedule of stock options activity - Warrant [Member] - $ / shares</t>
        </is>
      </c>
      <c r="B1" s="2" t="inlineStr">
        <is>
          <t>12 Months Ended</t>
        </is>
      </c>
    </row>
    <row r="2">
      <c r="B2" s="2" t="inlineStr">
        <is>
          <t>Dec. 31, 2021</t>
        </is>
      </c>
      <c r="C2" s="2" t="inlineStr">
        <is>
          <t>Dec. 31, 2020</t>
        </is>
      </c>
    </row>
    <row r="3">
      <c r="A3" s="3" t="inlineStr">
        <is>
          <t>Shareholders' Equity (Details) - Schedule of stock options activity [Line Items]</t>
        </is>
      </c>
    </row>
    <row r="4">
      <c r="A4" s="4" t="inlineStr">
        <is>
          <t>Options Outstanding, Balance (in Shares)</t>
        </is>
      </c>
      <c r="B4" s="5" t="n">
        <v>2668866</v>
      </c>
      <c r="C4" s="5" t="n">
        <v>1661466</v>
      </c>
    </row>
    <row r="5">
      <c r="A5" s="4" t="inlineStr">
        <is>
          <t>Weighted Average Exercise Price, Balance</t>
        </is>
      </c>
      <c r="B5" s="8" t="n">
        <v>2.48</v>
      </c>
      <c r="C5" s="8" t="n">
        <v>3.38</v>
      </c>
    </row>
    <row r="6">
      <c r="A6" s="4" t="inlineStr">
        <is>
          <t>Weighted Average Fair Value at Issue, Balance</t>
        </is>
      </c>
      <c r="B6" s="8" t="n">
        <v>1.13</v>
      </c>
      <c r="C6" s="8" t="n">
        <v>2.38</v>
      </c>
    </row>
    <row r="7">
      <c r="A7" s="4" t="inlineStr">
        <is>
          <t>Options Outstanding, Issued (in Shares)</t>
        </is>
      </c>
      <c r="B7" s="5" t="n">
        <v>1132000</v>
      </c>
      <c r="C7" s="5" t="n">
        <v>1255000</v>
      </c>
    </row>
    <row r="8">
      <c r="A8" s="4" t="inlineStr">
        <is>
          <t>Weighted Average Exercise Price, Issued</t>
        </is>
      </c>
      <c r="B8" s="8" t="n">
        <v>2.47</v>
      </c>
      <c r="C8" s="8" t="n">
        <v>1.44</v>
      </c>
    </row>
    <row r="9">
      <c r="A9" s="4" t="inlineStr">
        <is>
          <t>Weighted Average Fair Value at Issue, Issued</t>
        </is>
      </c>
      <c r="B9" s="8" t="n">
        <v>2.37</v>
      </c>
      <c r="C9" s="8" t="n">
        <v>1.13</v>
      </c>
    </row>
    <row r="10">
      <c r="A10" s="4" t="inlineStr">
        <is>
          <t>Options Outstanding ,Exercised (in Shares)</t>
        </is>
      </c>
      <c r="B10" s="5" t="n">
        <v>-215556</v>
      </c>
    </row>
    <row r="11">
      <c r="A11" s="4" t="inlineStr">
        <is>
          <t>Weighted Average Exercise Price, Exercised</t>
        </is>
      </c>
      <c r="B11" s="8" t="n">
        <v>2.18</v>
      </c>
    </row>
    <row r="12">
      <c r="A12" s="4" t="inlineStr">
        <is>
          <t>Weighted Average Fair Value at Issue,Exercised</t>
        </is>
      </c>
      <c r="B12" s="8" t="n">
        <v>0.89</v>
      </c>
    </row>
    <row r="13">
      <c r="A13" s="4" t="inlineStr">
        <is>
          <t>Options Outstanding, Cancelled (in Shares)</t>
        </is>
      </c>
      <c r="C13" s="5" t="n">
        <v>-247600</v>
      </c>
    </row>
    <row r="14">
      <c r="A14" s="4" t="inlineStr">
        <is>
          <t>Weighted Average Exercise Price, Cancelled</t>
        </is>
      </c>
      <c r="C14" s="8" t="n">
        <v>3.27</v>
      </c>
    </row>
    <row r="15">
      <c r="A15" s="4" t="inlineStr">
        <is>
          <t>Weighted Average Fair Value at Issue, Cancelled</t>
        </is>
      </c>
      <c r="C15" s="8" t="n">
        <v>2.04</v>
      </c>
    </row>
    <row r="16">
      <c r="A16" s="4" t="inlineStr">
        <is>
          <t>Options Outstanding, Balance (in Shares)</t>
        </is>
      </c>
      <c r="B16" s="5" t="n">
        <v>3585310</v>
      </c>
      <c r="C16" s="5" t="n">
        <v>2668866</v>
      </c>
    </row>
    <row r="17">
      <c r="A17" s="4" t="inlineStr">
        <is>
          <t>Weighted Average Remaining Term (Years) , Balance</t>
        </is>
      </c>
      <c r="B17" s="4" t="inlineStr">
        <is>
          <t>7 years 9 months 18 days</t>
        </is>
      </c>
      <c r="C17" s="4" t="inlineStr">
        <is>
          <t>8 years 1 month 2 days</t>
        </is>
      </c>
    </row>
    <row r="18">
      <c r="A18" s="4" t="inlineStr">
        <is>
          <t>Weighted Average Exercise Price, Balance</t>
        </is>
      </c>
      <c r="B18" s="8" t="n">
        <v>2.64</v>
      </c>
      <c r="C18" s="8" t="n">
        <v>2.48</v>
      </c>
    </row>
    <row r="19">
      <c r="A19" s="4" t="inlineStr">
        <is>
          <t>Weighted Average Fair Value at Issue , Balance</t>
        </is>
      </c>
      <c r="B19" s="8" t="n">
        <v>2.02</v>
      </c>
      <c r="C19" s="8" t="n">
        <v>1.13</v>
      </c>
    </row>
    <row r="20">
      <c r="A20" s="4" t="inlineStr">
        <is>
          <t>Options Outstanding,Outstanding, vested and exercisable (in Shares)</t>
        </is>
      </c>
      <c r="B20" s="5" t="n">
        <v>2172922</v>
      </c>
    </row>
    <row r="21">
      <c r="A21" s="4" t="inlineStr">
        <is>
          <t>Weighted Average Remaining Term (Years),Outstanding, vested and exercisable</t>
        </is>
      </c>
      <c r="B21" s="4" t="inlineStr">
        <is>
          <t>7 years 4 months 24 days</t>
        </is>
      </c>
    </row>
    <row r="22">
      <c r="A22" s="4" t="inlineStr">
        <is>
          <t>Weighted Average Exercise Price,Outstanding, vested and exercisable</t>
        </is>
      </c>
      <c r="B22" s="8" t="n">
        <v>2.78</v>
      </c>
    </row>
    <row r="23">
      <c r="A23" s="4" t="inlineStr">
        <is>
          <t>Weighted Average Fair Value at Issue ,Outstanding, vested and exercisable</t>
        </is>
      </c>
      <c r="B23" s="8" t="n">
        <v>2.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hareholders' Equity (Details) - Schedule of black scholes valuation model to determine the fair value of the options issued</t>
        </is>
      </c>
      <c r="B1" s="2" t="inlineStr">
        <is>
          <t>12 Months Ended</t>
        </is>
      </c>
    </row>
    <row r="2">
      <c r="B2" s="2" t="inlineStr">
        <is>
          <t>Dec. 31, 2021USD ($)$ / shares</t>
        </is>
      </c>
    </row>
    <row r="3">
      <c r="A3" s="3" t="inlineStr">
        <is>
          <t>Shareholders' Equity (Details) - Schedule of black scholes valuation model to determine the fair value of the options issued [Line Items]</t>
        </is>
      </c>
    </row>
    <row r="4">
      <c r="A4" s="4" t="inlineStr">
        <is>
          <t>Expected Dividend (in Dollars) | $</t>
        </is>
      </c>
      <c r="B4" s="4" t="inlineStr">
        <is>
          <t xml:space="preserve"> </t>
        </is>
      </c>
    </row>
    <row r="5">
      <c r="A5" s="4" t="inlineStr">
        <is>
          <t>Minimum [Member]</t>
        </is>
      </c>
    </row>
    <row r="6">
      <c r="A6" s="3" t="inlineStr">
        <is>
          <t>Shareholders' Equity (Details) - Schedule of black scholes valuation model to determine the fair value of the options issued [Line Items]</t>
        </is>
      </c>
    </row>
    <row r="7">
      <c r="A7" s="4" t="inlineStr">
        <is>
          <t>Fair Value per Share (in Dollars per share)</t>
        </is>
      </c>
      <c r="B7" s="8" t="n">
        <v>2.21</v>
      </c>
    </row>
    <row r="8">
      <c r="A8" s="4" t="inlineStr">
        <is>
          <t>Expected Term</t>
        </is>
      </c>
      <c r="B8" s="4" t="inlineStr">
        <is>
          <t>1 year</t>
        </is>
      </c>
    </row>
    <row r="9">
      <c r="A9" s="4" t="inlineStr">
        <is>
          <t>Expected Volatility</t>
        </is>
      </c>
      <c r="B9" s="4" t="inlineStr">
        <is>
          <t>108.35%</t>
        </is>
      </c>
    </row>
    <row r="10">
      <c r="A10" s="4" t="inlineStr">
        <is>
          <t>Risk free rate</t>
        </is>
      </c>
      <c r="B10" s="4" t="inlineStr">
        <is>
          <t>0.07%</t>
        </is>
      </c>
    </row>
    <row r="11">
      <c r="A11" s="4" t="inlineStr">
        <is>
          <t>Maximum [Member]</t>
        </is>
      </c>
    </row>
    <row r="12">
      <c r="A12" s="3" t="inlineStr">
        <is>
          <t>Shareholders' Equity (Details) - Schedule of black scholes valuation model to determine the fair value of the options issued [Line Items]</t>
        </is>
      </c>
    </row>
    <row r="13">
      <c r="A13" s="4" t="inlineStr">
        <is>
          <t>Fair Value per Share (in Dollars per share)</t>
        </is>
      </c>
      <c r="B13" s="8" t="n">
        <v>4.52</v>
      </c>
    </row>
    <row r="14">
      <c r="A14" s="4" t="inlineStr">
        <is>
          <t>Expected Term</t>
        </is>
      </c>
      <c r="B14" s="4" t="inlineStr">
        <is>
          <t>5 years 9 months</t>
        </is>
      </c>
    </row>
    <row r="15">
      <c r="A15" s="4" t="inlineStr">
        <is>
          <t>Expected Volatility</t>
        </is>
      </c>
      <c r="B15" s="4" t="inlineStr">
        <is>
          <t>110.69%</t>
        </is>
      </c>
    </row>
    <row r="16">
      <c r="A16" s="4" t="inlineStr">
        <is>
          <t>Risk free rate</t>
        </is>
      </c>
      <c r="B16" s="4" t="inlineStr">
        <is>
          <t>1.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based compensation expense - USD ($)</t>
        </is>
      </c>
      <c r="B1" s="2" t="inlineStr">
        <is>
          <t>12 Months Ended</t>
        </is>
      </c>
    </row>
    <row r="2">
      <c r="B2" s="2" t="inlineStr">
        <is>
          <t>Dec. 31, 2021</t>
        </is>
      </c>
      <c r="C2" s="2" t="inlineStr">
        <is>
          <t>Dec. 31, 2020</t>
        </is>
      </c>
    </row>
    <row r="3">
      <c r="A3" s="3" t="inlineStr">
        <is>
          <t>Schedule of stock-based compensation expense [Abstract]</t>
        </is>
      </c>
    </row>
    <row r="4">
      <c r="A4" s="4" t="inlineStr">
        <is>
          <t>Research and development options expense</t>
        </is>
      </c>
      <c r="B4" s="6" t="n">
        <v>304421</v>
      </c>
      <c r="C4" s="6" t="n">
        <v>252173</v>
      </c>
    </row>
    <row r="5">
      <c r="A5" s="4" t="inlineStr">
        <is>
          <t>Total research and development expenses</t>
        </is>
      </c>
      <c r="B5" s="5" t="n">
        <v>304421</v>
      </c>
      <c r="C5" s="5" t="n">
        <v>252173</v>
      </c>
    </row>
    <row r="6">
      <c r="A6" s="4" t="inlineStr">
        <is>
          <t>General and administrative options expense</t>
        </is>
      </c>
      <c r="B6" s="5" t="n">
        <v>1955096</v>
      </c>
      <c r="C6" s="5" t="n">
        <v>1168281</v>
      </c>
    </row>
    <row r="7">
      <c r="A7" s="4" t="inlineStr">
        <is>
          <t>Stock and warrants issued to consultants and employees</t>
        </is>
      </c>
      <c r="B7" s="5" t="n">
        <v>1980900</v>
      </c>
      <c r="C7" s="5" t="n">
        <v>710792</v>
      </c>
    </row>
    <row r="8">
      <c r="A8" s="4" t="inlineStr">
        <is>
          <t>Total general and administrative expenses</t>
        </is>
      </c>
      <c r="B8" s="5" t="n">
        <v>3935996</v>
      </c>
      <c r="C8" s="5" t="n">
        <v>1879073</v>
      </c>
    </row>
    <row r="9">
      <c r="A9" s="4" t="inlineStr">
        <is>
          <t>Total stock-based compensation expense</t>
        </is>
      </c>
      <c r="B9" s="6" t="n">
        <v>4240417</v>
      </c>
      <c r="C9" s="6" t="n">
        <v>2131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holders' Equity (Details) - Schedule of activity in warrants - $ / shares</t>
        </is>
      </c>
      <c r="B1" s="2" t="inlineStr">
        <is>
          <t>12 Months Ended</t>
        </is>
      </c>
    </row>
    <row r="2">
      <c r="B2" s="2" t="inlineStr">
        <is>
          <t>Dec. 31, 2021</t>
        </is>
      </c>
      <c r="C2" s="2" t="inlineStr">
        <is>
          <t>Dec. 31, 2020</t>
        </is>
      </c>
    </row>
    <row r="3">
      <c r="A3" s="3" t="inlineStr">
        <is>
          <t>Schedule of activity in warrants [Abstract]</t>
        </is>
      </c>
    </row>
    <row r="4">
      <c r="A4" s="4" t="inlineStr">
        <is>
          <t>Warrants, Balance (in Shares)</t>
        </is>
      </c>
      <c r="B4" s="5" t="n">
        <v>8649625</v>
      </c>
      <c r="C4" s="5" t="n">
        <v>6669274</v>
      </c>
    </row>
    <row r="5">
      <c r="A5" s="4" t="inlineStr">
        <is>
          <t>Weighted Average Remaining Term (Years), Balance</t>
        </is>
      </c>
      <c r="C5" s="4" t="inlineStr">
        <is>
          <t>4 years 2 months 23 days</t>
        </is>
      </c>
    </row>
    <row r="6">
      <c r="A6" s="4" t="inlineStr">
        <is>
          <t>Weighted Average Exercise Price, Balance</t>
        </is>
      </c>
      <c r="B6" s="9" t="n">
        <v>4.6</v>
      </c>
      <c r="C6" s="8" t="n">
        <v>5.38</v>
      </c>
    </row>
    <row r="7">
      <c r="A7" s="4" t="inlineStr">
        <is>
          <t>Average Intrinsic Value, Balance</t>
        </is>
      </c>
      <c r="B7" s="8" t="n">
        <v>0.02</v>
      </c>
      <c r="C7" s="8" t="n">
        <v>0.03</v>
      </c>
    </row>
    <row r="8">
      <c r="A8" s="4" t="inlineStr">
        <is>
          <t>Warrants,Issued (in Shares)</t>
        </is>
      </c>
      <c r="B8" s="5" t="n">
        <v>53146</v>
      </c>
      <c r="C8" s="5" t="n">
        <v>2206705</v>
      </c>
    </row>
    <row r="9">
      <c r="A9" s="4" t="inlineStr">
        <is>
          <t>Weighted Average Exercise Price,Issued</t>
        </is>
      </c>
      <c r="B9" s="8" t="n">
        <v>2.26</v>
      </c>
      <c r="C9" s="8" t="n">
        <v>1.98</v>
      </c>
    </row>
    <row r="10">
      <c r="A10" s="4" t="inlineStr">
        <is>
          <t>Average Intrinsic Value Issued</t>
        </is>
      </c>
      <c r="B10" s="4" t="inlineStr">
        <is>
          <t xml:space="preserve"> </t>
        </is>
      </c>
      <c r="C10" s="4" t="inlineStr">
        <is>
          <t xml:space="preserve"> </t>
        </is>
      </c>
    </row>
    <row r="11">
      <c r="A11" s="4" t="inlineStr">
        <is>
          <t>Warrants, Exercised (in Shares)</t>
        </is>
      </c>
      <c r="B11" s="5" t="n">
        <v>-712500</v>
      </c>
      <c r="C11" s="5" t="n">
        <v>-226354</v>
      </c>
    </row>
    <row r="12">
      <c r="A12" s="4" t="inlineStr">
        <is>
          <t>Weighted Average Exercise Price, Exercised</t>
        </is>
      </c>
      <c r="B12" s="6" t="n">
        <v>2</v>
      </c>
      <c r="C12" s="8" t="n">
        <v>1.99</v>
      </c>
    </row>
    <row r="13">
      <c r="A13" s="4" t="inlineStr">
        <is>
          <t>Average Intrinsic Value, Exercised</t>
        </is>
      </c>
      <c r="B13" s="4" t="inlineStr">
        <is>
          <t xml:space="preserve"> </t>
        </is>
      </c>
      <c r="C13" s="4" t="inlineStr">
        <is>
          <t xml:space="preserve"> </t>
        </is>
      </c>
    </row>
    <row r="14">
      <c r="A14" s="4" t="inlineStr">
        <is>
          <t>Warrants, Balance (in Shares)</t>
        </is>
      </c>
      <c r="B14" s="5" t="n">
        <v>7990271</v>
      </c>
      <c r="C14" s="5" t="n">
        <v>8649625</v>
      </c>
    </row>
    <row r="15">
      <c r="A15" s="4" t="inlineStr">
        <is>
          <t>Weighted Average Remaining Term (Years), Balance</t>
        </is>
      </c>
      <c r="B15" s="4" t="inlineStr">
        <is>
          <t>2 years 7 months 17 days</t>
        </is>
      </c>
      <c r="C15" s="4" t="inlineStr">
        <is>
          <t>3 years 5 months 15 days</t>
        </is>
      </c>
    </row>
    <row r="16">
      <c r="A16" s="4" t="inlineStr">
        <is>
          <t>Weighted Average Exercise Price, Balance</t>
        </is>
      </c>
      <c r="B16" s="8" t="n">
        <v>4.82</v>
      </c>
      <c r="C16" s="9" t="n">
        <v>4.6</v>
      </c>
    </row>
    <row r="17">
      <c r="A17" s="4" t="inlineStr">
        <is>
          <t>Average Intrinsic Value, Balance</t>
        </is>
      </c>
      <c r="B17" s="8" t="n">
        <v>0.14</v>
      </c>
      <c r="C17" s="8" t="n">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Income Taxes (Details) $ in Millions</t>
        </is>
      </c>
      <c r="B1" s="2" t="inlineStr">
        <is>
          <t>12 Months Ended</t>
        </is>
      </c>
    </row>
    <row r="2">
      <c r="B2" s="2" t="inlineStr">
        <is>
          <t>Dec. 31, 2021USD ($)</t>
        </is>
      </c>
    </row>
    <row r="3">
      <c r="A3" s="3" t="inlineStr">
        <is>
          <t>Income Taxes (Details) [Line Items]</t>
        </is>
      </c>
    </row>
    <row r="4">
      <c r="A4" s="4" t="inlineStr">
        <is>
          <t>Net operating loss carry-forward, description</t>
        </is>
      </c>
      <c r="B4" s="4" t="inlineStr">
        <is>
          <t>NOLS generated prior to 2018 will expire in 2027 and the 20- year carryover
limitation was eliminated for losses generated after January 1, 2018, giving the taxpayer the ability to carry forward losses indefinitely.
However, NOL carry forward arising after January 1, 2018, will now be limited to 80 percent of Taxable income.</t>
        </is>
      </c>
    </row>
    <row r="5">
      <c r="A5" s="4" t="inlineStr">
        <is>
          <t>Valuation allowance</t>
        </is>
      </c>
      <c r="B5" s="9" t="n">
        <v>9.699999999999999</v>
      </c>
    </row>
    <row r="6">
      <c r="A6" s="4" t="inlineStr">
        <is>
          <t>Federal [Member]</t>
        </is>
      </c>
    </row>
    <row r="7">
      <c r="A7" s="3" t="inlineStr">
        <is>
          <t>Income Taxes (Details) [Line Items]</t>
        </is>
      </c>
    </row>
    <row r="8">
      <c r="A8" s="4" t="inlineStr">
        <is>
          <t>Net operating loss carry-forward</t>
        </is>
      </c>
      <c r="B8" s="10" t="n">
        <v>38.2</v>
      </c>
    </row>
    <row r="9">
      <c r="A9" s="4" t="inlineStr">
        <is>
          <t>State [Member]</t>
        </is>
      </c>
    </row>
    <row r="10">
      <c r="A10" s="3" t="inlineStr">
        <is>
          <t>Income Taxes (Details) [Line Items]</t>
        </is>
      </c>
    </row>
    <row r="11">
      <c r="A11" s="4" t="inlineStr">
        <is>
          <t>Net operating loss carry-forward</t>
        </is>
      </c>
      <c r="B11" s="9" t="n">
        <v>3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and effective rate</t>
        </is>
      </c>
      <c r="B1" s="2" t="inlineStr">
        <is>
          <t>12 Months Ended</t>
        </is>
      </c>
    </row>
    <row r="2">
      <c r="B2" s="2" t="inlineStr">
        <is>
          <t>Dec. 31, 2021</t>
        </is>
      </c>
      <c r="C2" s="2" t="inlineStr">
        <is>
          <t>Dec. 31, 2020</t>
        </is>
      </c>
    </row>
    <row r="3">
      <c r="A3" s="3" t="inlineStr">
        <is>
          <t>Schedule of statutory federal income tax rate and effective rate [Abstract]</t>
        </is>
      </c>
    </row>
    <row r="4">
      <c r="A4" s="4" t="inlineStr">
        <is>
          <t>Federal statutory rate</t>
        </is>
      </c>
      <c r="B4" s="4" t="inlineStr">
        <is>
          <t>21.00%</t>
        </is>
      </c>
      <c r="C4" s="4" t="inlineStr">
        <is>
          <t>21.00%</t>
        </is>
      </c>
    </row>
    <row r="5">
      <c r="A5" s="4" t="inlineStr">
        <is>
          <t>Stock Options</t>
        </is>
      </c>
      <c r="B5" s="4" t="inlineStr">
        <is>
          <t>(2.43%)</t>
        </is>
      </c>
      <c r="C5" s="4" t="inlineStr">
        <is>
          <t>(2.84%)</t>
        </is>
      </c>
    </row>
    <row r="6">
      <c r="A6" s="4" t="inlineStr">
        <is>
          <t>Impairment charges</t>
        </is>
      </c>
      <c r="B6" s="4" t="inlineStr">
        <is>
          <t>(1.67%)</t>
        </is>
      </c>
      <c r="C6" s="4" t="inlineStr">
        <is>
          <t>0.00%</t>
        </is>
      </c>
    </row>
    <row r="7">
      <c r="A7" s="4" t="inlineStr">
        <is>
          <t>Other Permanent Items</t>
        </is>
      </c>
      <c r="B7" s="4" t="inlineStr">
        <is>
          <t>(0.60%)</t>
        </is>
      </c>
      <c r="C7" s="4" t="inlineStr">
        <is>
          <t>0.00%</t>
        </is>
      </c>
    </row>
    <row r="8">
      <c r="A8" s="4" t="inlineStr">
        <is>
          <t>State Taxes</t>
        </is>
      </c>
      <c r="B8" s="4" t="inlineStr">
        <is>
          <t>2.78%</t>
        </is>
      </c>
      <c r="C8" s="4" t="inlineStr">
        <is>
          <t>4.10%</t>
        </is>
      </c>
    </row>
    <row r="9">
      <c r="A9" s="4" t="inlineStr">
        <is>
          <t>Increase in VA</t>
        </is>
      </c>
      <c r="B9" s="4" t="inlineStr">
        <is>
          <t>(18.61%)</t>
        </is>
      </c>
      <c r="C9" s="4" t="inlineStr">
        <is>
          <t>(22.25%)</t>
        </is>
      </c>
    </row>
    <row r="10">
      <c r="A10" s="4" t="inlineStr">
        <is>
          <t>Other</t>
        </is>
      </c>
      <c r="B10" s="4" t="inlineStr">
        <is>
          <t>0.00%</t>
        </is>
      </c>
      <c r="C10" s="4" t="inlineStr">
        <is>
          <t>0.00%</t>
        </is>
      </c>
    </row>
    <row r="11">
      <c r="A11" s="4" t="inlineStr">
        <is>
          <t>Effective tax rate</t>
        </is>
      </c>
      <c r="B11" s="4" t="inlineStr">
        <is>
          <t>0.48%</t>
        </is>
      </c>
      <c r="C11"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Income Taxes (Details) - Schedule of tax expense (benefit)</t>
        </is>
      </c>
      <c r="B1" s="2" t="inlineStr">
        <is>
          <t>12 Months Ended</t>
        </is>
      </c>
    </row>
    <row r="2">
      <c r="B2" s="2" t="inlineStr">
        <is>
          <t>Dec. 31, 2021USD ($)</t>
        </is>
      </c>
    </row>
    <row r="3">
      <c r="A3" s="3" t="inlineStr">
        <is>
          <t>Schedule of tax expense (benefit) [Abstract]</t>
        </is>
      </c>
    </row>
    <row r="4">
      <c r="A4" s="4" t="inlineStr">
        <is>
          <t>Current, Federal</t>
        </is>
      </c>
      <c r="B4" s="4" t="inlineStr">
        <is>
          <t xml:space="preserve"> </t>
        </is>
      </c>
    </row>
    <row r="5">
      <c r="A5" s="4" t="inlineStr">
        <is>
          <t>Deferred, Federal</t>
        </is>
      </c>
      <c r="B5" s="5" t="n">
        <v>-39545</v>
      </c>
    </row>
    <row r="6">
      <c r="A6" s="4" t="inlineStr">
        <is>
          <t>Federal</t>
        </is>
      </c>
      <c r="B6" s="5" t="n">
        <v>-39544</v>
      </c>
    </row>
    <row r="7">
      <c r="A7" s="4" t="inlineStr">
        <is>
          <t>Current, State and Local</t>
        </is>
      </c>
      <c r="B7" s="4" t="inlineStr">
        <is>
          <t xml:space="preserve"> </t>
        </is>
      </c>
    </row>
    <row r="8">
      <c r="A8" s="4" t="inlineStr">
        <is>
          <t>Deferred, State and Local</t>
        </is>
      </c>
      <c r="B8" s="5" t="n">
        <v>-54532</v>
      </c>
    </row>
    <row r="9">
      <c r="A9" s="4" t="inlineStr">
        <is>
          <t>State and Local</t>
        </is>
      </c>
      <c r="B9" s="5" t="n">
        <v>-54532</v>
      </c>
    </row>
    <row r="10">
      <c r="A10" s="4" t="inlineStr">
        <is>
          <t>Current</t>
        </is>
      </c>
      <c r="B10" s="4" t="inlineStr">
        <is>
          <t xml:space="preserve"> </t>
        </is>
      </c>
    </row>
    <row r="11">
      <c r="A11" s="4" t="inlineStr">
        <is>
          <t>Deferred</t>
        </is>
      </c>
      <c r="B11" s="5" t="n">
        <v>-94077</v>
      </c>
    </row>
    <row r="12">
      <c r="A12" s="4" t="inlineStr">
        <is>
          <t>Total</t>
        </is>
      </c>
      <c r="B12" s="6" t="n">
        <v>-940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 In Capital</t>
        </is>
      </c>
      <c r="D1" s="2" t="inlineStr">
        <is>
          <t>Accumulated Deficit</t>
        </is>
      </c>
      <c r="E1" s="2" t="inlineStr">
        <is>
          <t>Total</t>
        </is>
      </c>
    </row>
    <row r="2">
      <c r="A2" s="4" t="inlineStr">
        <is>
          <t>Balance at Dec. 31, 2019</t>
        </is>
      </c>
      <c r="B2" s="6" t="n">
        <v>10368</v>
      </c>
      <c r="C2" s="6" t="n">
        <v>27757017</v>
      </c>
      <c r="D2" s="6" t="n">
        <v>-20626799</v>
      </c>
      <c r="E2" s="6" t="n">
        <v>7140586</v>
      </c>
    </row>
    <row r="3">
      <c r="A3" s="4" t="inlineStr">
        <is>
          <t>Balance (in Shares) at Dec. 31, 2019</t>
        </is>
      </c>
      <c r="B3" s="5" t="n">
        <v>10368352</v>
      </c>
    </row>
    <row r="4">
      <c r="A4" s="4" t="inlineStr">
        <is>
          <t>Stock-based compensation</t>
        </is>
      </c>
      <c r="B4" s="4" t="inlineStr">
        <is>
          <t xml:space="preserve"> </t>
        </is>
      </c>
      <c r="C4" s="5" t="n">
        <v>1420455</v>
      </c>
      <c r="D4" s="4" t="inlineStr">
        <is>
          <t xml:space="preserve"> </t>
        </is>
      </c>
      <c r="E4" s="5" t="n">
        <v>1420455</v>
      </c>
    </row>
    <row r="5">
      <c r="A5" s="4" t="inlineStr">
        <is>
          <t>Stock-based compensation, common stock issued for services</t>
        </is>
      </c>
      <c r="B5" s="6" t="n">
        <v>446</v>
      </c>
      <c r="C5" s="5" t="n">
        <v>710346</v>
      </c>
      <c r="D5" s="4" t="inlineStr">
        <is>
          <t xml:space="preserve"> </t>
        </is>
      </c>
      <c r="E5" s="5" t="n">
        <v>710792</v>
      </c>
    </row>
    <row r="6">
      <c r="A6" s="4" t="inlineStr">
        <is>
          <t>Stock-based compensation, common stock issued for services (in Shares)</t>
        </is>
      </c>
      <c r="B6" s="5" t="n">
        <v>446251</v>
      </c>
    </row>
    <row r="7">
      <c r="A7" s="4" t="inlineStr">
        <is>
          <t>Sale of common stock &amp; warrants</t>
        </is>
      </c>
      <c r="B7" s="6" t="n">
        <v>3177</v>
      </c>
      <c r="C7" s="5" t="n">
        <v>5713823</v>
      </c>
      <c r="D7" s="4" t="inlineStr">
        <is>
          <t xml:space="preserve"> </t>
        </is>
      </c>
      <c r="E7" s="5" t="n">
        <v>5717000</v>
      </c>
    </row>
    <row r="8">
      <c r="A8" s="4" t="inlineStr">
        <is>
          <t>Sale of common stock &amp; warrants (in Shares)</t>
        </is>
      </c>
      <c r="B8" s="5" t="n">
        <v>3177143</v>
      </c>
    </row>
    <row r="9">
      <c r="A9" s="4" t="inlineStr">
        <is>
          <t>Offerings issuance costs</t>
        </is>
      </c>
      <c r="B9" s="4" t="inlineStr">
        <is>
          <t xml:space="preserve"> </t>
        </is>
      </c>
      <c r="C9" s="5" t="n">
        <v>-559785</v>
      </c>
      <c r="D9" s="4" t="inlineStr">
        <is>
          <t xml:space="preserve"> </t>
        </is>
      </c>
      <c r="E9" s="5" t="n">
        <v>-559785</v>
      </c>
    </row>
    <row r="10">
      <c r="A10" s="4" t="inlineStr">
        <is>
          <t>Warrant exercises</t>
        </is>
      </c>
      <c r="B10" s="6" t="n">
        <v>227</v>
      </c>
      <c r="C10" s="5" t="n">
        <v>449781</v>
      </c>
      <c r="D10" s="4" t="inlineStr">
        <is>
          <t xml:space="preserve"> </t>
        </is>
      </c>
      <c r="E10" s="5" t="n">
        <v>450008</v>
      </c>
    </row>
    <row r="11">
      <c r="A11" s="4" t="inlineStr">
        <is>
          <t>Warrant exercises (in Shares)</t>
        </is>
      </c>
      <c r="B11" s="5" t="n">
        <v>226354</v>
      </c>
    </row>
    <row r="12">
      <c r="A12" s="4" t="inlineStr">
        <is>
          <t>Issuance of commitment shares</t>
        </is>
      </c>
      <c r="B12" s="6" t="n">
        <v>175</v>
      </c>
      <c r="C12" s="5" t="n">
        <v>-175</v>
      </c>
      <c r="D12" s="4" t="inlineStr">
        <is>
          <t xml:space="preserve"> </t>
        </is>
      </c>
      <c r="E12" s="4" t="inlineStr">
        <is>
          <t xml:space="preserve"> </t>
        </is>
      </c>
    </row>
    <row r="13">
      <c r="A13" s="4" t="inlineStr">
        <is>
          <t>Issuance of commitment shares (in Shares)</t>
        </is>
      </c>
      <c r="B13" s="5" t="n">
        <v>175000</v>
      </c>
    </row>
    <row r="14">
      <c r="A14" s="4" t="inlineStr">
        <is>
          <t>Net loss</t>
        </is>
      </c>
      <c r="B14" s="4" t="inlineStr">
        <is>
          <t xml:space="preserve"> </t>
        </is>
      </c>
      <c r="C14" s="4" t="inlineStr">
        <is>
          <t xml:space="preserve"> </t>
        </is>
      </c>
      <c r="D14" s="5" t="n">
        <v>-10892990</v>
      </c>
      <c r="E14" s="5" t="n">
        <v>-10892990</v>
      </c>
    </row>
    <row r="15">
      <c r="A15" s="4" t="inlineStr">
        <is>
          <t>Balance at Dec. 31, 2020</t>
        </is>
      </c>
      <c r="B15" s="6" t="n">
        <v>14393</v>
      </c>
      <c r="C15" s="5" t="n">
        <v>35491462</v>
      </c>
      <c r="D15" s="5" t="n">
        <v>-31519789</v>
      </c>
      <c r="E15" s="5" t="n">
        <v>3986066</v>
      </c>
    </row>
    <row r="16">
      <c r="A16" s="4" t="inlineStr">
        <is>
          <t>Balance (in Shares) at Dec. 31, 2020</t>
        </is>
      </c>
      <c r="B16" s="5" t="n">
        <v>14393100</v>
      </c>
    </row>
    <row r="17">
      <c r="A17" s="4" t="inlineStr">
        <is>
          <t>Stock-based compensation</t>
        </is>
      </c>
      <c r="B17" s="4" t="inlineStr">
        <is>
          <t xml:space="preserve"> </t>
        </is>
      </c>
      <c r="C17" s="5" t="n">
        <v>2259517</v>
      </c>
      <c r="D17" s="4" t="inlineStr">
        <is>
          <t xml:space="preserve"> </t>
        </is>
      </c>
      <c r="E17" s="5" t="n">
        <v>2259517</v>
      </c>
    </row>
    <row r="18">
      <c r="A18" s="4" t="inlineStr">
        <is>
          <t>Stock-based compensation, common stock issued for services</t>
        </is>
      </c>
      <c r="B18" s="6" t="n">
        <v>713</v>
      </c>
      <c r="C18" s="5" t="n">
        <v>1980187</v>
      </c>
      <c r="D18" s="4" t="inlineStr">
        <is>
          <t xml:space="preserve"> </t>
        </is>
      </c>
      <c r="E18" s="5" t="n">
        <v>1980900</v>
      </c>
    </row>
    <row r="19">
      <c r="A19" s="4" t="inlineStr">
        <is>
          <t>Stock-based compensation, common stock issued for services (in Shares)</t>
        </is>
      </c>
      <c r="B19" s="5" t="n">
        <v>713000</v>
      </c>
    </row>
    <row r="20">
      <c r="A20" s="4" t="inlineStr">
        <is>
          <t>Options exercised</t>
        </is>
      </c>
      <c r="B20" s="6" t="n">
        <v>216</v>
      </c>
      <c r="C20" s="5" t="n">
        <v>469285</v>
      </c>
      <c r="D20" s="4" t="inlineStr">
        <is>
          <t xml:space="preserve"> </t>
        </is>
      </c>
      <c r="E20" s="5" t="n">
        <v>469501</v>
      </c>
    </row>
    <row r="21">
      <c r="A21" s="4" t="inlineStr">
        <is>
          <t>Options exercised (in Shares)</t>
        </is>
      </c>
      <c r="B21" s="5" t="n">
        <v>215556</v>
      </c>
    </row>
    <row r="22">
      <c r="A22" s="4" t="inlineStr">
        <is>
          <t>Warrant exercises</t>
        </is>
      </c>
      <c r="B22" s="6" t="n">
        <v>712</v>
      </c>
      <c r="C22" s="5" t="n">
        <v>1424286</v>
      </c>
      <c r="D22" s="4" t="inlineStr">
        <is>
          <t xml:space="preserve"> </t>
        </is>
      </c>
      <c r="E22" s="5" t="n">
        <v>1424998</v>
      </c>
    </row>
    <row r="23">
      <c r="A23" s="4" t="inlineStr">
        <is>
          <t>Warrant exercises (in Shares)</t>
        </is>
      </c>
      <c r="B23" s="5" t="n">
        <v>712500</v>
      </c>
    </row>
    <row r="24">
      <c r="A24" s="4" t="inlineStr">
        <is>
          <t>Stock issued in consideration of purchase of subsidiary</t>
        </is>
      </c>
      <c r="B24" s="6" t="n">
        <v>700</v>
      </c>
      <c r="C24" s="5" t="n">
        <v>1059450</v>
      </c>
      <c r="D24" s="4" t="inlineStr">
        <is>
          <t xml:space="preserve"> </t>
        </is>
      </c>
      <c r="E24" s="5" t="n">
        <v>1060150</v>
      </c>
    </row>
    <row r="25">
      <c r="A25" s="4" t="inlineStr">
        <is>
          <t>Stock issued in consideration of purchase of subsidiary (in Shares)</t>
        </is>
      </c>
      <c r="B25" s="5" t="n">
        <v>699980</v>
      </c>
    </row>
    <row r="26">
      <c r="A26" s="4" t="inlineStr">
        <is>
          <t>Sale of common stock, net of transaction costs</t>
        </is>
      </c>
      <c r="B26" s="6" t="n">
        <v>4213</v>
      </c>
      <c r="C26" s="5" t="n">
        <v>11745792</v>
      </c>
      <c r="D26" s="4" t="inlineStr">
        <is>
          <t xml:space="preserve"> </t>
        </is>
      </c>
      <c r="E26" s="5" t="n">
        <v>11750005</v>
      </c>
    </row>
    <row r="27">
      <c r="A27" s="4" t="inlineStr">
        <is>
          <t>Sale of common stock, net of transaction costs (in Shares)</t>
        </is>
      </c>
      <c r="B27" s="5" t="n">
        <v>4212576</v>
      </c>
    </row>
    <row r="28">
      <c r="A28" s="4" t="inlineStr">
        <is>
          <t>Net loss</t>
        </is>
      </c>
      <c r="B28" s="4" t="inlineStr">
        <is>
          <t xml:space="preserve"> </t>
        </is>
      </c>
      <c r="C28" s="4" t="inlineStr">
        <is>
          <t xml:space="preserve"> </t>
        </is>
      </c>
      <c r="D28" s="5" t="n">
        <v>-19423326</v>
      </c>
      <c r="E28" s="5" t="n">
        <v>-19423326</v>
      </c>
    </row>
    <row r="29">
      <c r="A29" s="4" t="inlineStr">
        <is>
          <t>Balance at Dec. 31, 2021</t>
        </is>
      </c>
      <c r="B29" s="6" t="n">
        <v>20947</v>
      </c>
      <c r="C29" s="6" t="n">
        <v>54429979</v>
      </c>
      <c r="D29" s="6" t="n">
        <v>-50943115</v>
      </c>
      <c r="E29" s="6" t="n">
        <v>3507811</v>
      </c>
    </row>
    <row r="30">
      <c r="A30" s="4" t="inlineStr">
        <is>
          <t>Balance (in Shares) at Dec. 31, 2021</t>
        </is>
      </c>
      <c r="B30" s="5" t="n">
        <v>20946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mp; liabilities (rounded) - USD ($)</t>
        </is>
      </c>
      <c r="B1" s="2" t="inlineStr">
        <is>
          <t>Dec. 31, 2021</t>
        </is>
      </c>
      <c r="C1" s="2" t="inlineStr">
        <is>
          <t>Dec. 31, 2020</t>
        </is>
      </c>
    </row>
    <row r="2">
      <c r="A2" s="3" t="inlineStr">
        <is>
          <t>Schedule of deferred tax assets &amp; liabilities (rounded) [Abstract]</t>
        </is>
      </c>
    </row>
    <row r="3">
      <c r="A3" s="4" t="inlineStr">
        <is>
          <t>Net operating loss carry-forward</t>
        </is>
      </c>
      <c r="B3" s="6" t="n">
        <v>9670286</v>
      </c>
      <c r="C3" s="6" t="n">
        <v>5995828</v>
      </c>
    </row>
    <row r="4">
      <c r="A4" s="4" t="inlineStr">
        <is>
          <t>Accrued Expenses</t>
        </is>
      </c>
      <c r="B4" s="5" t="n">
        <v>116147</v>
      </c>
      <c r="C4" s="5" t="n">
        <v>62659</v>
      </c>
    </row>
    <row r="5">
      <c r="A5" s="4" t="inlineStr">
        <is>
          <t>Lease Liability</t>
        </is>
      </c>
      <c r="B5" s="5" t="n">
        <v>64623</v>
      </c>
      <c r="C5" s="4" t="inlineStr">
        <is>
          <t xml:space="preserve"> </t>
        </is>
      </c>
    </row>
    <row r="6">
      <c r="A6" s="4" t="inlineStr">
        <is>
          <t>Less: valuation allowance</t>
        </is>
      </c>
      <c r="B6" s="5" t="n">
        <v>-9692143</v>
      </c>
      <c r="C6" s="5" t="n">
        <v>-6058191</v>
      </c>
    </row>
    <row r="7">
      <c r="A7" s="4" t="inlineStr">
        <is>
          <t>Total tax assets</t>
        </is>
      </c>
      <c r="B7" s="5" t="n">
        <v>158913</v>
      </c>
      <c r="C7" s="5" t="n">
        <v>296</v>
      </c>
    </row>
    <row r="8">
      <c r="A8" s="4" t="inlineStr">
        <is>
          <t>Fixed Asset</t>
        </is>
      </c>
      <c r="B8" s="5" t="n">
        <v>-1663</v>
      </c>
      <c r="C8" s="4" t="inlineStr">
        <is>
          <t xml:space="preserve"> </t>
        </is>
      </c>
    </row>
    <row r="9">
      <c r="A9" s="4" t="inlineStr">
        <is>
          <t>Intangible assets</t>
        </is>
      </c>
      <c r="B9" s="5" t="n">
        <v>-117340</v>
      </c>
      <c r="C9" s="5" t="n">
        <v>-296</v>
      </c>
    </row>
    <row r="10">
      <c r="A10" s="4" t="inlineStr">
        <is>
          <t>ROU Assets</t>
        </is>
      </c>
      <c r="B10" s="5" t="n">
        <v>-63309</v>
      </c>
      <c r="C10" s="4" t="inlineStr">
        <is>
          <t xml:space="preserve"> </t>
        </is>
      </c>
    </row>
    <row r="11">
      <c r="A11" s="4" t="inlineStr">
        <is>
          <t>Total deferred tax labilities</t>
        </is>
      </c>
      <c r="B11" s="5" t="n">
        <v>-182312</v>
      </c>
      <c r="C11" s="5" t="n">
        <v>-296</v>
      </c>
    </row>
    <row r="12">
      <c r="A12" s="4" t="inlineStr">
        <is>
          <t>Net deferred tax asset (liability)</t>
        </is>
      </c>
      <c r="B12" s="6" t="n">
        <v>-23399</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21" customWidth="1" min="5" max="5"/>
    <col width="21" customWidth="1" min="6" max="6"/>
    <col width="21" customWidth="1" min="7" max="7"/>
    <col width="14" customWidth="1" min="8" max="8"/>
    <col width="80" customWidth="1" min="9" max="9"/>
    <col width="80" customWidth="1" min="10" max="10"/>
    <col width="14" customWidth="1" min="11" max="11"/>
    <col width="80" customWidth="1" min="12" max="12"/>
    <col width="80" customWidth="1" min="13" max="13"/>
    <col width="21" customWidth="1" min="14" max="14"/>
    <col width="14" customWidth="1" min="15" max="15"/>
  </cols>
  <sheetData>
    <row r="1">
      <c r="A1" s="1" t="inlineStr">
        <is>
          <t>Commitments and Contingencies (Details) € in Millions</t>
        </is>
      </c>
      <c r="B1" s="2" t="inlineStr">
        <is>
          <t>Mar. 01, 2020</t>
        </is>
      </c>
      <c r="C1" s="2" t="inlineStr">
        <is>
          <t>Jul. 05, 2019</t>
        </is>
      </c>
      <c r="D1" s="2" t="inlineStr">
        <is>
          <t>Nov. 16, 2018</t>
        </is>
      </c>
      <c r="E1" s="2" t="inlineStr">
        <is>
          <t>Nov. 30, 2021USD ($)</t>
        </is>
      </c>
      <c r="F1" s="2" t="inlineStr">
        <is>
          <t>Aug. 20, 2021USD ($)</t>
        </is>
      </c>
      <c r="G1" s="2" t="inlineStr">
        <is>
          <t>Mar. 24, 2021USD ($)</t>
        </is>
      </c>
      <c r="H1" s="2" t="inlineStr">
        <is>
          <t>Jan. 26, 2021</t>
        </is>
      </c>
      <c r="I1" s="2" t="inlineStr">
        <is>
          <t>Mar. 24, 2019</t>
        </is>
      </c>
      <c r="J1" s="2" t="inlineStr">
        <is>
          <t>Oct. 31, 2018</t>
        </is>
      </c>
      <c r="K1" s="2" t="inlineStr">
        <is>
          <t>Sep. 30, 2021</t>
        </is>
      </c>
      <c r="L1" s="2" t="inlineStr">
        <is>
          <t>Dec. 31, 2021USD ($)</t>
        </is>
      </c>
      <c r="M1" s="2" t="inlineStr">
        <is>
          <t>Dec. 31, 2021EUR (€)</t>
        </is>
      </c>
      <c r="N1" s="2" t="inlineStr">
        <is>
          <t>Dec. 31, 2020USD ($)</t>
        </is>
      </c>
      <c r="O1" s="2" t="inlineStr">
        <is>
          <t>Aug. 17, 2021</t>
        </is>
      </c>
    </row>
    <row r="2">
      <c r="A2" s="3" t="inlineStr">
        <is>
          <t>Commitments and Contingencies (Details) [Line Items]</t>
        </is>
      </c>
    </row>
    <row r="3">
      <c r="A3" s="4" t="inlineStr">
        <is>
          <t>License fees and milestone payments, description</t>
        </is>
      </c>
      <c r="L3" s="4" t="inlineStr">
        <is>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M3" s="4" t="inlineStr">
        <is>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row>
    <row r="4">
      <c r="A4" s="4" t="inlineStr">
        <is>
          <t>License royalty expenses</t>
        </is>
      </c>
      <c r="L4" s="6" t="n">
        <v>40000</v>
      </c>
      <c r="N4" s="6" t="n">
        <v>40000</v>
      </c>
    </row>
    <row r="5">
      <c r="A5" s="4" t="inlineStr">
        <is>
          <t>Master services agreement, description</t>
        </is>
      </c>
      <c r="C5" s="4" t="inlineStr">
        <is>
          <t>the MSA will total approximately $300,000, of which shares of the Company’s common stock having a value equal
to twenty percent (20%) of this total can be issued to Dr. Johnson in lieu of cash payment</t>
        </is>
      </c>
      <c r="J5" s="4" t="inlineStr">
        <is>
          <t>The MSA has a term of five years, automatically renewed for two-year periods, unless
either party gives written notice of a decision not to renew the agreement six months prior to automatic renewal.</t>
        </is>
      </c>
    </row>
    <row r="6">
      <c r="A6" s="4" t="inlineStr">
        <is>
          <t>Service agreement, description</t>
        </is>
      </c>
      <c r="D6" s="4" t="inlineStr">
        <is>
          <t>the MSA for a 24 week, multi-centered, randomized, double-blind,
placebo-controlled, parallel-group, Phase 3 clinical study of the Company’s lead compound, AD04 for fees, as amended, of $3,603,351
(€3,168,895 converted to dollars at the Euro/US Dollar exchange rate of 1.1371 as of December 31, 2021) milestone payments. Through
the end of 2020, 60% of the fee, a total of €1,619,626 in milestones, had been paid.</t>
        </is>
      </c>
    </row>
    <row r="7">
      <c r="A7" s="4" t="inlineStr">
        <is>
          <t>Milestone payment</t>
        </is>
      </c>
      <c r="L7" s="5" t="n">
        <v>-223104</v>
      </c>
      <c r="N7" s="5" t="n">
        <v>303881</v>
      </c>
    </row>
    <row r="8">
      <c r="A8" s="4" t="inlineStr">
        <is>
          <t>Fees to investigators</t>
        </is>
      </c>
      <c r="L8" s="5" t="n">
        <v>2268640</v>
      </c>
    </row>
    <row r="9">
      <c r="A9" s="4" t="inlineStr">
        <is>
          <t>Accrued expenses liability</t>
        </is>
      </c>
      <c r="L9" s="6" t="n">
        <v>441008</v>
      </c>
    </row>
    <row r="10">
      <c r="A10" s="4" t="inlineStr">
        <is>
          <t>Additional settlement expenses</t>
        </is>
      </c>
      <c r="E10" s="6" t="n">
        <v>181013</v>
      </c>
    </row>
    <row r="11">
      <c r="A11" s="4" t="inlineStr">
        <is>
          <t>Total liability</t>
        </is>
      </c>
      <c r="E11" s="6" t="n">
        <v>777000</v>
      </c>
    </row>
    <row r="12">
      <c r="A12" s="4" t="inlineStr">
        <is>
          <t>Operating lease remaining lease description</t>
        </is>
      </c>
      <c r="L12" s="4" t="inlineStr">
        <is>
          <t xml:space="preserve">The
Company has one operating lease which consists of office space with a remaining lease term of approximately five years. </t>
        </is>
      </c>
      <c r="M12" s="4" t="inlineStr">
        <is>
          <t xml:space="preserve">The
Company has one operating lease which consists of office space with a remaining lease term of approximately five years. </t>
        </is>
      </c>
    </row>
    <row r="13">
      <c r="A13" s="4" t="inlineStr">
        <is>
          <t>Estimated incremental borrowing rate</t>
        </is>
      </c>
      <c r="H13" s="4" t="inlineStr">
        <is>
          <t>9.00%</t>
        </is>
      </c>
    </row>
    <row r="14">
      <c r="A14" s="4" t="inlineStr">
        <is>
          <t>Future lease payments included in the measurement of lease liabilities</t>
        </is>
      </c>
      <c r="K14" s="4" t="inlineStr">
        <is>
          <t>5 years</t>
        </is>
      </c>
    </row>
    <row r="15">
      <c r="A15" s="4" t="inlineStr">
        <is>
          <t>Lease commitments related party, description</t>
        </is>
      </c>
      <c r="B15" s="4" t="inlineStr">
        <is>
          <t>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the year ended December 31, 2021, the rent expense associated with this lease was
$1,400. On acquisition of Purnovate, the sublease was terminated and the Company assumed the obligations of Purnovate’s lease.</t>
        </is>
      </c>
    </row>
    <row r="16">
      <c r="A16" s="4" t="inlineStr">
        <is>
          <t>Consulting agreement term</t>
        </is>
      </c>
      <c r="I16" s="4" t="inlineStr">
        <is>
          <t>3 years</t>
        </is>
      </c>
    </row>
    <row r="17">
      <c r="A17" s="4" t="inlineStr">
        <is>
          <t>Consulting agreement, description</t>
        </is>
      </c>
      <c r="I17" s="4" t="inlineStr">
        <is>
          <t>Johnson’s annual fee of $375,000 per year is paid twice per month. On execution, Dr. Johnson received a signing
bonus of $250,000 and option to purchase 250,000 shares of common stock. Dr. Johnson’s participation in the Grant Incentive Plan
(see below) and 2017 Equity Incentive Plan continue unaffected.</t>
        </is>
      </c>
    </row>
    <row r="18">
      <c r="A18" s="4" t="inlineStr">
        <is>
          <t>Recognized expenses</t>
        </is>
      </c>
      <c r="L18" s="6" t="n">
        <v>293262</v>
      </c>
      <c r="N18" s="5" t="n">
        <v>147120</v>
      </c>
    </row>
    <row r="19">
      <c r="A19" s="4" t="inlineStr">
        <is>
          <t>Charged against cash advanced</t>
        </is>
      </c>
      <c r="L19" s="5" t="n">
        <v>219823</v>
      </c>
      <c r="N19" s="5" t="n">
        <v>108056</v>
      </c>
    </row>
    <row r="20">
      <c r="A20" s="4" t="inlineStr">
        <is>
          <t>Net prepaid expense asset</t>
        </is>
      </c>
      <c r="N20" s="6" t="n">
        <v>111767</v>
      </c>
    </row>
    <row r="21">
      <c r="A21" s="4" t="inlineStr">
        <is>
          <t>Future cash</t>
        </is>
      </c>
      <c r="L21" s="5" t="n">
        <v>1200000</v>
      </c>
    </row>
    <row r="22">
      <c r="A22" s="4" t="inlineStr">
        <is>
          <t>Sixth Milestone [Member]</t>
        </is>
      </c>
    </row>
    <row r="23">
      <c r="A23" s="3" t="inlineStr">
        <is>
          <t>Commitments and Contingencies (Details) [Line Items]</t>
        </is>
      </c>
    </row>
    <row r="24">
      <c r="A24" s="4" t="inlineStr">
        <is>
          <t>Milestone payment percentage</t>
        </is>
      </c>
      <c r="G24" s="4" t="inlineStr">
        <is>
          <t>60.00%</t>
        </is>
      </c>
    </row>
    <row r="25">
      <c r="A25" s="4" t="inlineStr">
        <is>
          <t>Milestone payment</t>
        </is>
      </c>
      <c r="G25" s="6" t="n">
        <v>318905</v>
      </c>
    </row>
    <row r="26">
      <c r="A26" s="4" t="inlineStr">
        <is>
          <t>Seventh Milestone [Member]</t>
        </is>
      </c>
    </row>
    <row r="27">
      <c r="A27" s="3" t="inlineStr">
        <is>
          <t>Commitments and Contingencies (Details) [Line Items]</t>
        </is>
      </c>
    </row>
    <row r="28">
      <c r="A28" s="4" t="inlineStr">
        <is>
          <t>Milestone payment percentage</t>
        </is>
      </c>
      <c r="O28" s="4" t="inlineStr">
        <is>
          <t>100.00%</t>
        </is>
      </c>
    </row>
    <row r="29">
      <c r="A29" s="4" t="inlineStr">
        <is>
          <t>Milestone payment</t>
        </is>
      </c>
      <c r="F29" s="6" t="n">
        <v>317042</v>
      </c>
    </row>
    <row r="30">
      <c r="A30" s="4" t="inlineStr">
        <is>
          <t>Service Agreement 1 [Member]</t>
        </is>
      </c>
    </row>
    <row r="31">
      <c r="A31" s="3" t="inlineStr">
        <is>
          <t>Commitments and Contingencies (Details) [Line Items]</t>
        </is>
      </c>
    </row>
    <row r="32">
      <c r="A32" s="4" t="inlineStr">
        <is>
          <t>Accrued R&amp;D expenses</t>
        </is>
      </c>
      <c r="L32" s="5" t="n">
        <v>53065</v>
      </c>
    </row>
    <row r="33">
      <c r="A33" s="4" t="inlineStr">
        <is>
          <t>Accrued R&amp;D expense</t>
        </is>
      </c>
      <c r="L33" s="5" t="n">
        <v>952467</v>
      </c>
    </row>
    <row r="34">
      <c r="A34" s="4" t="inlineStr">
        <is>
          <t>Estimated cost</t>
        </is>
      </c>
      <c r="L34" s="5" t="n">
        <v>2500000</v>
      </c>
      <c r="M34" s="11" t="n">
        <v>2.2</v>
      </c>
    </row>
    <row r="35">
      <c r="A35" s="4" t="inlineStr">
        <is>
          <t>Estimated future site costs</t>
        </is>
      </c>
      <c r="L35" s="6"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 Schedule of future milestone payments are shown in the table below, converted to dollars from euros</t>
        </is>
      </c>
      <c r="B1" s="2" t="inlineStr">
        <is>
          <t>12 Months Ended</t>
        </is>
      </c>
    </row>
    <row r="2">
      <c r="B2" s="2" t="inlineStr">
        <is>
          <t>Dec. 31, 2021USD ($)</t>
        </is>
      </c>
    </row>
    <row r="3">
      <c r="A3" s="4" t="inlineStr">
        <is>
          <t>90% of case report form pages monitored [Member]</t>
        </is>
      </c>
    </row>
    <row r="4">
      <c r="A4" s="3" t="inlineStr">
        <is>
          <t>Commitments and Contingencies (Details) - Schedule of future milestone payments are shown in the table below, converted to dollars from euros [Line Items]</t>
        </is>
      </c>
    </row>
    <row r="5">
      <c r="A5" s="4" t="inlineStr">
        <is>
          <t>Milestone Event</t>
        </is>
      </c>
      <c r="B5" s="4" t="inlineStr">
        <is>
          <t>90% of case report form pages monitored</t>
        </is>
      </c>
    </row>
    <row r="6">
      <c r="A6" s="4" t="inlineStr">
        <is>
          <t>Percent Milestone Fees</t>
        </is>
      </c>
      <c r="B6" s="4" t="inlineStr">
        <is>
          <t>5.00%</t>
        </is>
      </c>
    </row>
    <row r="7">
      <c r="A7" s="4" t="inlineStr">
        <is>
          <t>Amount</t>
        </is>
      </c>
      <c r="B7" s="6" t="n">
        <v>153473</v>
      </c>
    </row>
    <row r="8">
      <c r="A8" s="4" t="inlineStr">
        <is>
          <t>PE analysis [Member]</t>
        </is>
      </c>
    </row>
    <row r="9">
      <c r="A9" s="3" t="inlineStr">
        <is>
          <t>Commitments and Contingencies (Details) - Schedule of future milestone payments are shown in the table below, converted to dollars from euros [Line Items]</t>
        </is>
      </c>
    </row>
    <row r="10">
      <c r="A10" s="4" t="inlineStr">
        <is>
          <t>Milestone Event</t>
        </is>
      </c>
      <c r="B10" s="4" t="inlineStr">
        <is>
          <t>PE analysis</t>
        </is>
      </c>
    </row>
    <row r="11">
      <c r="A11" s="4" t="inlineStr">
        <is>
          <t>Percent Milestone Fees</t>
        </is>
      </c>
      <c r="B11" s="4" t="inlineStr">
        <is>
          <t>5.00%</t>
        </is>
      </c>
    </row>
    <row r="12">
      <c r="A12" s="4" t="inlineStr">
        <is>
          <t>Amount</t>
        </is>
      </c>
      <c r="B12" s="6" t="n">
        <v>153473</v>
      </c>
    </row>
    <row r="13">
      <c r="A13" s="4" t="inlineStr">
        <is>
          <t>Database is locked [Member]</t>
        </is>
      </c>
    </row>
    <row r="14">
      <c r="A14" s="3" t="inlineStr">
        <is>
          <t>Commitments and Contingencies (Details) - Schedule of future milestone payments are shown in the table below, converted to dollars from euros [Line Items]</t>
        </is>
      </c>
    </row>
    <row r="15">
      <c r="A15" s="4" t="inlineStr">
        <is>
          <t>Milestone Event</t>
        </is>
      </c>
      <c r="B15" s="4" t="inlineStr">
        <is>
          <t>Database is locked</t>
        </is>
      </c>
    </row>
    <row r="16">
      <c r="A16" s="4" t="inlineStr">
        <is>
          <t>Percent Milestone Fees</t>
        </is>
      </c>
      <c r="B16" s="4" t="inlineStr">
        <is>
          <t>10.00%</t>
        </is>
      </c>
    </row>
    <row r="17">
      <c r="A17" s="4" t="inlineStr">
        <is>
          <t>Amount</t>
        </is>
      </c>
      <c r="B17" s="6" t="n">
        <v>3069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ponents of lease expense</t>
        </is>
      </c>
      <c r="B1" s="2" t="inlineStr">
        <is>
          <t>12 Months Ended</t>
        </is>
      </c>
    </row>
    <row r="2">
      <c r="B2" s="2" t="inlineStr">
        <is>
          <t>Dec. 31, 2021USD ($)</t>
        </is>
      </c>
    </row>
    <row r="3">
      <c r="A3" s="3" t="inlineStr">
        <is>
          <t>Schedule of components of lease expense [Abstract]</t>
        </is>
      </c>
    </row>
    <row r="4">
      <c r="A4" s="4" t="inlineStr">
        <is>
          <t>Operating lease expense</t>
        </is>
      </c>
      <c r="B4" s="6" t="n">
        <v>75116</v>
      </c>
    </row>
    <row r="5">
      <c r="A5" s="4" t="inlineStr">
        <is>
          <t>Short-term lease expense</t>
        </is>
      </c>
      <c r="B5" s="4" t="inlineStr">
        <is>
          <t xml:space="preserve"> </t>
        </is>
      </c>
    </row>
    <row r="6">
      <c r="A6" s="4" t="inlineStr">
        <is>
          <t>Total lease cost</t>
        </is>
      </c>
      <c r="B6" s="6" t="n">
        <v>751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supplemental cash flow information related to leases</t>
        </is>
      </c>
      <c r="B1" s="2" t="inlineStr">
        <is>
          <t>12 Months Ended</t>
        </is>
      </c>
    </row>
    <row r="2">
      <c r="B2" s="2" t="inlineStr">
        <is>
          <t>Dec. 31, 2021USD ($)</t>
        </is>
      </c>
    </row>
    <row r="3">
      <c r="A3" s="3" t="inlineStr">
        <is>
          <t>Schedule of supplemental cash flow information related to leases [Abstract]</t>
        </is>
      </c>
    </row>
    <row r="4">
      <c r="A4" s="4" t="inlineStr">
        <is>
          <t>Operating cash flows for operating leases</t>
        </is>
      </c>
      <c r="B4" s="6" t="n">
        <v>67719</v>
      </c>
    </row>
    <row r="5">
      <c r="A5" s="4" t="inlineStr">
        <is>
          <t>Supplemental non-cash amounts of lease liabilities arising from obtaining right of use assets</t>
        </is>
      </c>
      <c r="B5" s="6" t="n">
        <v>2942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supplemental balance sheet information related to leases - Supplemental Lease [Member]</t>
        </is>
      </c>
      <c r="B1" s="2" t="inlineStr">
        <is>
          <t>Dec. 31, 2021USD ($)</t>
        </is>
      </c>
    </row>
    <row r="2">
      <c r="A2" s="3" t="inlineStr">
        <is>
          <t>Assets</t>
        </is>
      </c>
    </row>
    <row r="3">
      <c r="A3" s="4" t="inlineStr">
        <is>
          <t>Lease right of use assets</t>
        </is>
      </c>
      <c r="B3" s="6" t="n">
        <v>246209</v>
      </c>
    </row>
    <row r="4">
      <c r="A4" s="4" t="inlineStr">
        <is>
          <t>Total lease assets</t>
        </is>
      </c>
      <c r="B4" s="5" t="n">
        <v>246209</v>
      </c>
    </row>
    <row r="5">
      <c r="A5" s="3" t="inlineStr">
        <is>
          <t>Current liabilities:</t>
        </is>
      </c>
    </row>
    <row r="6">
      <c r="A6" s="4" t="inlineStr">
        <is>
          <t>Lease liability - current portion</t>
        </is>
      </c>
      <c r="B6" s="5" t="n">
        <v>49585</v>
      </c>
    </row>
    <row r="7">
      <c r="A7" s="3" t="inlineStr">
        <is>
          <t>Noncurrent liabilities:</t>
        </is>
      </c>
    </row>
    <row r="8">
      <c r="A8" s="4" t="inlineStr">
        <is>
          <t>Lease liability, net of current portion</t>
        </is>
      </c>
      <c r="B8" s="5" t="n">
        <v>207375</v>
      </c>
    </row>
    <row r="9">
      <c r="A9" s="4" t="inlineStr">
        <is>
          <t>Total lease liability</t>
        </is>
      </c>
      <c r="B9" s="6" t="n">
        <v>256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 - Schedule of weighted-average remaining lease term</t>
        </is>
      </c>
      <c r="B1" s="2" t="inlineStr">
        <is>
          <t>Dec. 31, 2021</t>
        </is>
      </c>
    </row>
    <row r="2">
      <c r="A2" s="3" t="inlineStr">
        <is>
          <t>Schedule of weighted-average remaining lease term [Abstract]</t>
        </is>
      </c>
    </row>
    <row r="3">
      <c r="A3" s="4" t="inlineStr">
        <is>
          <t>Weighted average remaining lease term (in years) - operating leases</t>
        </is>
      </c>
      <c r="B3" s="4" t="inlineStr">
        <is>
          <t>4 years 29 days</t>
        </is>
      </c>
    </row>
    <row r="4">
      <c r="A4" s="4" t="inlineStr">
        <is>
          <t>Weighted average discount rate - operating leases</t>
        </is>
      </c>
      <c r="B4" s="4" t="inlineStr">
        <is>
          <t>9.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lease payments included in the measurement of lease liabilities</t>
        </is>
      </c>
      <c r="B1" s="2" t="inlineStr">
        <is>
          <t>Dec. 31, 2021USD ($)</t>
        </is>
      </c>
    </row>
    <row r="2">
      <c r="A2" s="3" t="inlineStr">
        <is>
          <t>Schedule of future lease payments included in the measurement of lease liabilities [Abstract]</t>
        </is>
      </c>
    </row>
    <row r="3">
      <c r="A3" s="4" t="inlineStr">
        <is>
          <t>2022</t>
        </is>
      </c>
      <c r="B3" s="6" t="n">
        <v>70202</v>
      </c>
    </row>
    <row r="4">
      <c r="A4" s="4" t="inlineStr">
        <is>
          <t>2023</t>
        </is>
      </c>
      <c r="B4" s="5" t="n">
        <v>72687</v>
      </c>
    </row>
    <row r="5">
      <c r="A5" s="4" t="inlineStr">
        <is>
          <t>2024</t>
        </is>
      </c>
      <c r="B5" s="5" t="n">
        <v>75231</v>
      </c>
    </row>
    <row r="6">
      <c r="A6" s="4" t="inlineStr">
        <is>
          <t>2025</t>
        </is>
      </c>
      <c r="B6" s="5" t="n">
        <v>77864</v>
      </c>
    </row>
    <row r="7">
      <c r="A7" s="4" t="inlineStr">
        <is>
          <t>2026 and thereafter</t>
        </is>
      </c>
      <c r="B7" s="5" t="n">
        <v>6508</v>
      </c>
    </row>
    <row r="8">
      <c r="A8" s="4" t="inlineStr">
        <is>
          <t>Total Minimum Lease Payments</t>
        </is>
      </c>
      <c r="B8" s="5" t="n">
        <v>302492</v>
      </c>
    </row>
    <row r="9">
      <c r="A9" s="4" t="inlineStr">
        <is>
          <t>Less effects of discounting</t>
        </is>
      </c>
      <c r="B9" s="5" t="n">
        <v>-45532</v>
      </c>
    </row>
    <row r="10">
      <c r="A10" s="4" t="inlineStr">
        <is>
          <t>Present value of future minimum lease payments</t>
        </is>
      </c>
      <c r="B10" s="6" t="n">
        <v>2569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Subsequent Events (Details) - USD ($)</t>
        </is>
      </c>
      <c r="B1" s="2" t="inlineStr">
        <is>
          <t>Feb. 10, 2022</t>
        </is>
      </c>
      <c r="C1" s="2" t="inlineStr">
        <is>
          <t>Feb. 28, 2022</t>
        </is>
      </c>
      <c r="D1" s="2" t="inlineStr">
        <is>
          <t>Feb. 23, 2022</t>
        </is>
      </c>
    </row>
    <row r="2">
      <c r="A2" s="3" t="inlineStr">
        <is>
          <t>Subsequent Events (Details) [Line Items]</t>
        </is>
      </c>
    </row>
    <row r="3">
      <c r="A3" s="4" t="inlineStr">
        <is>
          <t>Issued warrant purchase</t>
        </is>
      </c>
      <c r="C3" s="6" t="n">
        <v>100000</v>
      </c>
    </row>
    <row r="4">
      <c r="A4" s="4" t="inlineStr">
        <is>
          <t>Shares of common stock (in Shares)</t>
        </is>
      </c>
      <c r="C4" s="5" t="n">
        <v>100000</v>
      </c>
    </row>
    <row r="5">
      <c r="A5" s="4" t="inlineStr">
        <is>
          <t>Subsequent Event [Member]</t>
        </is>
      </c>
    </row>
    <row r="6">
      <c r="A6" s="3" t="inlineStr">
        <is>
          <t>Subsequent Events (Details) [Line Items]</t>
        </is>
      </c>
    </row>
    <row r="7">
      <c r="A7" s="4" t="inlineStr">
        <is>
          <t>Subsequent event, description</t>
        </is>
      </c>
      <c r="B7" s="4" t="inlineStr">
        <is>
          <t>the Company, entered into a securities purchase agreement with an accredited institutional investor providing for
the issuance of (i) 2,322,250 shares of the Company’s common stock, par value $0.001, (ii) pre-funded warrants to purchase up to
1,865,000 shares of Common Stock with an exercise price of $0.001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3,977,888 shares of Common Stock at an exercise
price of $2.52 per share. The Company realized net proceeds from the offering of approximately $9.1 million after deducting fees due
to the placement agent and the Company’s transaction expenses.The
Company agreed to file a registration statement (the “Registration Statement”) to register the resale of the warrant shares
within 90 days of the date of the Purchase Agreement and to use its commercially reasonable efforts to obtain effectiveness of the Registration
Statement within 181 days following the closing of the offering.</t>
        </is>
      </c>
    </row>
    <row r="8">
      <c r="A8" s="4" t="inlineStr">
        <is>
          <t>Minimum [Member]</t>
        </is>
      </c>
    </row>
    <row r="9">
      <c r="A9" s="3" t="inlineStr">
        <is>
          <t>Subsequent Events (Details) [Line Items]</t>
        </is>
      </c>
    </row>
    <row r="10">
      <c r="A10" s="4" t="inlineStr">
        <is>
          <t>Exercise price per share (in Dollars per share)</t>
        </is>
      </c>
      <c r="C10" s="8" t="n">
        <v>2.06</v>
      </c>
    </row>
    <row r="11">
      <c r="A11" s="4" t="inlineStr">
        <is>
          <t>Maximum [Member]</t>
        </is>
      </c>
    </row>
    <row r="12">
      <c r="A12" s="3" t="inlineStr">
        <is>
          <t>Subsequent Events (Details) [Line Items]</t>
        </is>
      </c>
    </row>
    <row r="13">
      <c r="A13" s="4" t="inlineStr">
        <is>
          <t>Exercise price per share (in Dollars per share)</t>
        </is>
      </c>
      <c r="C13" s="8" t="n">
        <v>2.58</v>
      </c>
    </row>
    <row r="14">
      <c r="A14" s="4" t="inlineStr">
        <is>
          <t>Forecast [Member]</t>
        </is>
      </c>
    </row>
    <row r="15">
      <c r="A15" s="3" t="inlineStr">
        <is>
          <t>Subsequent Events (Details) [Line Items]</t>
        </is>
      </c>
    </row>
    <row r="16">
      <c r="A16" s="4" t="inlineStr">
        <is>
          <t>Aggregate price</t>
        </is>
      </c>
      <c r="D16" s="6" t="n">
        <v>561667</v>
      </c>
    </row>
    <row r="17">
      <c r="A17" s="4" t="inlineStr">
        <is>
          <t>Exercise price (in Dollars per share)</t>
        </is>
      </c>
      <c r="D17" s="6" t="n">
        <v>2</v>
      </c>
    </row>
    <row r="18">
      <c r="A18" s="4" t="inlineStr">
        <is>
          <t>Total expected cost</t>
        </is>
      </c>
      <c r="D18" s="6" t="n">
        <v>923534</v>
      </c>
    </row>
    <row r="19">
      <c r="A19" s="4" t="inlineStr">
        <is>
          <t>Service period</t>
        </is>
      </c>
      <c r="D19" s="4" t="inlineStr">
        <is>
          <t>3 years</t>
        </is>
      </c>
    </row>
    <row r="20">
      <c r="A20" s="4" t="inlineStr">
        <is>
          <t>Shares common stock issued</t>
        </is>
      </c>
      <c r="D20" s="6" t="n">
        <v>450000</v>
      </c>
    </row>
    <row r="21">
      <c r="A21" s="4" t="inlineStr">
        <is>
          <t>Estimated fair value</t>
        </is>
      </c>
      <c r="D21" s="6"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9423326</v>
      </c>
      <c r="C4" s="6" t="n">
        <v>-10892990</v>
      </c>
    </row>
    <row r="5">
      <c r="A5" s="3" t="inlineStr">
        <is>
          <t>Adjustments to reconcile net loss to net cash used in operating activities:</t>
        </is>
      </c>
    </row>
    <row r="6">
      <c r="A6" s="4" t="inlineStr">
        <is>
          <t>Stock-based compensation</t>
        </is>
      </c>
      <c r="B6" s="5" t="n">
        <v>4240417</v>
      </c>
      <c r="C6" s="5" t="n">
        <v>2014246</v>
      </c>
    </row>
    <row r="7">
      <c r="A7" s="4" t="inlineStr">
        <is>
          <t>Gain on forgiveness of loan</t>
        </is>
      </c>
      <c r="B7" s="5" t="n">
        <v>-29088</v>
      </c>
      <c r="C7" s="4" t="inlineStr">
        <is>
          <t xml:space="preserve"> </t>
        </is>
      </c>
    </row>
    <row r="8">
      <c r="A8" s="4" t="inlineStr">
        <is>
          <t>Depreciation of fixed assets</t>
        </is>
      </c>
      <c r="B8" s="5" t="n">
        <v>6456</v>
      </c>
      <c r="C8" s="4" t="inlineStr">
        <is>
          <t xml:space="preserve"> </t>
        </is>
      </c>
    </row>
    <row r="9">
      <c r="A9" s="4" t="inlineStr">
        <is>
          <t>Fixed asset disposal</t>
        </is>
      </c>
      <c r="B9" s="5" t="n">
        <v>6954</v>
      </c>
      <c r="C9" s="4" t="inlineStr">
        <is>
          <t xml:space="preserve"> </t>
        </is>
      </c>
    </row>
    <row r="10">
      <c r="A10" s="4" t="inlineStr">
        <is>
          <t>Impairment expenses</t>
        </is>
      </c>
      <c r="B10" s="5" t="n">
        <v>1548397</v>
      </c>
      <c r="C10" s="4" t="inlineStr">
        <is>
          <t xml:space="preserve"> </t>
        </is>
      </c>
    </row>
    <row r="11">
      <c r="A11" s="4" t="inlineStr">
        <is>
          <t>Amortization of intangible assets</t>
        </is>
      </c>
      <c r="B11" s="5" t="n">
        <v>565</v>
      </c>
      <c r="C11" s="5" t="n">
        <v>564</v>
      </c>
    </row>
    <row r="12">
      <c r="A12" s="4" t="inlineStr">
        <is>
          <t>Amortization of right to use asset</t>
        </is>
      </c>
      <c r="B12" s="5" t="n">
        <v>48085</v>
      </c>
      <c r="C12" s="4" t="inlineStr">
        <is>
          <t xml:space="preserve"> </t>
        </is>
      </c>
    </row>
    <row r="13">
      <c r="A13" s="4" t="inlineStr">
        <is>
          <t>Change in value of contingent liability</t>
        </is>
      </c>
      <c r="B13" s="5" t="n">
        <v>281713</v>
      </c>
      <c r="C13" s="4" t="inlineStr">
        <is>
          <t xml:space="preserve"> </t>
        </is>
      </c>
    </row>
    <row r="14">
      <c r="A14" s="4" t="inlineStr">
        <is>
          <t>Deferred Taxes</t>
        </is>
      </c>
      <c r="B14" s="5" t="n">
        <v>-94077</v>
      </c>
      <c r="C14" s="4" t="inlineStr">
        <is>
          <t xml:space="preserve"> </t>
        </is>
      </c>
    </row>
    <row r="15">
      <c r="A15" s="3" t="inlineStr">
        <is>
          <t>Changes in operating assets and liabilities:</t>
        </is>
      </c>
    </row>
    <row r="16">
      <c r="A16" s="4" t="inlineStr">
        <is>
          <t>Prepaid research and development</t>
        </is>
      </c>
      <c r="B16" s="5" t="n">
        <v>223104</v>
      </c>
      <c r="C16" s="5" t="n">
        <v>-303881</v>
      </c>
    </row>
    <row r="17">
      <c r="A17" s="4" t="inlineStr">
        <is>
          <t>Prepaid expenses and other current assets</t>
        </is>
      </c>
      <c r="B17" s="5" t="n">
        <v>112188</v>
      </c>
      <c r="C17" s="5" t="n">
        <v>-142190</v>
      </c>
    </row>
    <row r="18">
      <c r="A18" s="4" t="inlineStr">
        <is>
          <t>Accrued expenses</t>
        </is>
      </c>
      <c r="B18" s="5" t="n">
        <v>1520291</v>
      </c>
      <c r="C18" s="5" t="n">
        <v>458535</v>
      </c>
    </row>
    <row r="19">
      <c r="A19" s="4" t="inlineStr">
        <is>
          <t>Change in operating lease liability</t>
        </is>
      </c>
      <c r="B19" s="5" t="n">
        <v>-37337</v>
      </c>
      <c r="C19" s="4" t="inlineStr">
        <is>
          <t xml:space="preserve"> </t>
        </is>
      </c>
    </row>
    <row r="20">
      <c r="A20" s="4" t="inlineStr">
        <is>
          <t>Accounts payable and other current liabilities</t>
        </is>
      </c>
      <c r="B20" s="5" t="n">
        <v>-353771</v>
      </c>
      <c r="C20" s="5" t="n">
        <v>624793</v>
      </c>
    </row>
    <row r="21">
      <c r="A21" s="4" t="inlineStr">
        <is>
          <t>Net cash used in operating activities</t>
        </is>
      </c>
      <c r="B21" s="5" t="n">
        <v>-11949429</v>
      </c>
      <c r="C21" s="5" t="n">
        <v>-7633161</v>
      </c>
    </row>
    <row r="22">
      <c r="A22" s="3" t="inlineStr">
        <is>
          <t>CASH FLOWS FROM INVESTING ACTIVITIES:</t>
        </is>
      </c>
    </row>
    <row r="23">
      <c r="A23" s="4" t="inlineStr">
        <is>
          <t>Purchase of fixed assets</t>
        </is>
      </c>
      <c r="B23" s="5" t="n">
        <v>-64605</v>
      </c>
      <c r="C23" s="4" t="inlineStr">
        <is>
          <t xml:space="preserve"> </t>
        </is>
      </c>
    </row>
    <row r="24">
      <c r="A24" s="4" t="inlineStr">
        <is>
          <t>Purchase consideration paid for acquisition, net of cash acquired</t>
        </is>
      </c>
      <c r="B24" s="5" t="n">
        <v>30589</v>
      </c>
      <c r="C24" s="4" t="inlineStr">
        <is>
          <t xml:space="preserve"> </t>
        </is>
      </c>
    </row>
    <row r="25">
      <c r="A25" s="4" t="inlineStr">
        <is>
          <t>Advance to seller</t>
        </is>
      </c>
      <c r="B25" s="4" t="inlineStr">
        <is>
          <t xml:space="preserve"> </t>
        </is>
      </c>
      <c r="C25" s="5" t="n">
        <v>-350000</v>
      </c>
    </row>
    <row r="26">
      <c r="A26" s="4" t="inlineStr">
        <is>
          <t>Net cash used in investing activities</t>
        </is>
      </c>
      <c r="B26" s="5" t="n">
        <v>-34016</v>
      </c>
      <c r="C26" s="5" t="n">
        <v>-350000</v>
      </c>
    </row>
    <row r="27">
      <c r="A27" s="3" t="inlineStr">
        <is>
          <t>CASH FLOWS FROM FINANCING ACTIVITIES:</t>
        </is>
      </c>
    </row>
    <row r="28">
      <c r="A28" s="4" t="inlineStr">
        <is>
          <t>Net proceeds from equity offerings</t>
        </is>
      </c>
      <c r="B28" s="5" t="n">
        <v>11750005</v>
      </c>
      <c r="C28" s="5" t="n">
        <v>5157215</v>
      </c>
    </row>
    <row r="29">
      <c r="A29" s="4" t="inlineStr">
        <is>
          <t>Proceeds from warrant exercises</t>
        </is>
      </c>
      <c r="B29" s="5" t="n">
        <v>1424998</v>
      </c>
      <c r="C29" s="5" t="n">
        <v>450008</v>
      </c>
    </row>
    <row r="30">
      <c r="A30" s="4" t="inlineStr">
        <is>
          <t>Proceeds of options exercises</t>
        </is>
      </c>
      <c r="B30" s="5" t="n">
        <v>469501</v>
      </c>
      <c r="C30" s="4" t="inlineStr">
        <is>
          <t xml:space="preserve"> </t>
        </is>
      </c>
    </row>
    <row r="31">
      <c r="A31" s="4" t="inlineStr">
        <is>
          <t>Net cash provided by financing activities</t>
        </is>
      </c>
      <c r="B31" s="5" t="n">
        <v>13644504</v>
      </c>
      <c r="C31" s="5" t="n">
        <v>5607223</v>
      </c>
    </row>
    <row r="32">
      <c r="A32" s="4" t="inlineStr">
        <is>
          <t>NET INCREASE (DECREASE) IN CASH AND CASH EQUIVALENTS</t>
        </is>
      </c>
      <c r="B32" s="5" t="n">
        <v>1661059</v>
      </c>
      <c r="C32" s="5" t="n">
        <v>-2375938</v>
      </c>
    </row>
    <row r="33">
      <c r="A33" s="4" t="inlineStr">
        <is>
          <t>CASH AND CASH EQUIVALENTS-BEGINNING OF YEAR</t>
        </is>
      </c>
      <c r="B33" s="5" t="n">
        <v>4401114</v>
      </c>
      <c r="C33" s="5" t="n">
        <v>6777052</v>
      </c>
    </row>
    <row r="34">
      <c r="A34" s="4" t="inlineStr">
        <is>
          <t>CASH AND CASH EQUIVALENTS-END OF YEAR</t>
        </is>
      </c>
      <c r="B34" s="5" t="n">
        <v>6062173</v>
      </c>
      <c r="C34" s="5" t="n">
        <v>4401114</v>
      </c>
    </row>
    <row r="35">
      <c r="A35" s="3" t="inlineStr">
        <is>
          <t>SUPPLEMENTAL DISCLOSURE OF CASH FLOW INFORMATION:</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4" t="inlineStr">
        <is>
          <t xml:space="preserve"> </t>
        </is>
      </c>
    </row>
    <row r="38">
      <c r="A38" s="4" t="inlineStr">
        <is>
          <t>Issuance of common stock for acquisition</t>
        </is>
      </c>
      <c r="B38" s="5" t="n">
        <v>1060150</v>
      </c>
      <c r="C38" s="4" t="inlineStr">
        <is>
          <t xml:space="preserve"> </t>
        </is>
      </c>
    </row>
    <row r="39">
      <c r="A39" s="4" t="inlineStr">
        <is>
          <t>Contingent consideration for acquisition</t>
        </is>
      </c>
      <c r="B39" s="5" t="n">
        <v>732287</v>
      </c>
      <c r="C39" s="4" t="inlineStr">
        <is>
          <t xml:space="preserve"> </t>
        </is>
      </c>
    </row>
    <row r="40">
      <c r="A40" s="4" t="inlineStr">
        <is>
          <t>Reclassification of stock-based comp from accrued expenses</t>
        </is>
      </c>
      <c r="B40" s="4" t="inlineStr">
        <is>
          <t xml:space="preserve"> </t>
        </is>
      </c>
      <c r="C40" s="5" t="n">
        <v>117001</v>
      </c>
    </row>
    <row r="41">
      <c r="A41" s="4" t="inlineStr">
        <is>
          <t>Non-cash cost of commitment shares</t>
        </is>
      </c>
      <c r="B41" s="4" t="inlineStr">
        <is>
          <t xml:space="preserve"> </t>
        </is>
      </c>
      <c r="C41" s="6" t="n">
        <v>29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1
— DESCRIPTION OF BUSINESS Adial
Pharmaceuticals, Inc. ( “Adial”) was converted from a limited liability company formed under the name Adial Pharmaceuticals,
LLC, formed on November 23, 2010 in the Commonwealth of Virginia to a corporation and reincorporated in Delaware on October 1, 2017.
Adial is presently engaged in the development of medications for the treatment or prevention of addictions and related disorders. Adial’s
wholly owned subsidiary, Purnovate, Inc., was acquired on January 26, 2021, having been formed as Purnovate, LLC in December of 2019.
Purnovate is a drug development company with a platform focused on developing drug candidates for non-opioid pain reduction and other
diseases and disorders potentially targeted with adenosine analogs that are selective, potent, stable, and soluble. These consolidated
financial statements include the accounts of both Adial and Purnovate for the year ended December 31, 2021 an only Adial for the year
ended December 31, 2020 (collectively, “the Company”). The
Company is nearing completion of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and Other Uncertainties</t>
        </is>
      </c>
      <c r="B1" s="2" t="inlineStr">
        <is>
          <t>12 Months Ended</t>
        </is>
      </c>
    </row>
    <row r="2">
      <c r="B2" s="2" t="inlineStr">
        <is>
          <t>Dec. 31, 2021</t>
        </is>
      </c>
    </row>
    <row r="3">
      <c r="A3" s="3" t="inlineStr">
        <is>
          <t>Liquidity, Going Concern and Other Uncertainties [Abstract]</t>
        </is>
      </c>
    </row>
    <row r="4">
      <c r="A4" s="4" t="inlineStr">
        <is>
          <t>LIQUIDITY AND OTHER UNCERTAINTIES</t>
        </is>
      </c>
      <c r="B4" s="4" t="inlineStr">
        <is>
          <t>2
— LIQUIDITY AND OTHER UNCERTAINTIES The
consolidated financial statements have been prepared in conformity with generally accepted accounting principles in the United States
(“GAAP”), which contemplate continuation of the Company as a going concern. The Company is in a development stage and has
incurred losses each year since inception and has experienced negative cash flows from operations in each year since inception and has
an accumulated deficit of approximately $50.9 million as of December 31, 2021. Based on the current development plans for AD04 in both
the U.S. and international markets and other operating requirements, the Company believes that the existing cash and cash equivalents
are sufficient to fund operations, including the Company’s ongoing trial of its lead compound AD04 as well as a number of additional,
discretionary research and development projects, for at least the next twelve months following the filing of these consolidated financial
statements and through March 2023. Due
to the COVID-19 pandemic, during the first three quarters of 2020, the Company experienced delays in certain countries in obtaining regulatory
approval required to commence the trial in such countries, resulting in significantly slowed trial enrollment (see Other Uncertainties
below). Enrollment rates subsequently improved, and the Phase 3 trial has completed clinical activities, with data release expected in
the second quarter. There continues to be uncertainties regarding the potential impact of COVID-19 on our clinical trial and the associated
cash projections. While the Company’s current estimates include the overhead costs necessary to support operations during the remaining
trial period and other costs increases associated with conducting trial activities impacted by the pandemic, additional delays and cost
increases could add to those estimates. Taking
into consideration the $9.1 million net proceeds of the fundraising that took place in February 2022, the Company’s cash on hand
at the filing date is estimated to be sufficient to fund operations to achieve database lock. However, there can be no guarantee that
the conditions will not change, due to the COVID-19 pandemic or for other reason and that the Company will require additional funding
in order to reach database lock, which may not be available on acceptable terms or at all, in which case significant delays or cost increases
may occur and result in material disruption to the Company’s operations. In such case, the Company would be required to delay,
scale back or eliminate some or all of its research and development programs, which would likely have a material adverse effect on the
Company and its financial statements. The
Company’s continued operations will depend on its ability to raise additional capital through various potential sources, such as
equity and/or debt financings, grant funding, strategic relationships, or out-licensing in order to complete its subsequent clinical
trial requirements for its lead compound, AD04 and its preclinical and clinical trials of its other assets. Management plans on timely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full extent to which the COVID-19 pandemic impacts the clinical development of AD04, the Company’s suppliers and other commercial
partners, will depend on future developments that are still highly uncertain and cannot be predicted with confidence at this time, all
of which could have a material adverse effect on our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 SUMMARY OF SIGNIFICANT ACCOUNTING POLICIES Basis
of Presentation and Principals of Consolidation The
accompanying consolidated financial statements have been prepared in accordance with GAAP as determined by the Financial Accounting Standards
Board (“FASB”) Accounting Standards Codification (“ASC”) for financial information. In the opinion of management,
the consolidated financial statements reflect all adjustments, which include only normal recurring adjustments necessary for the fair
statement of the balances and results of operations for the periods presented. The operating results are not necessarily indicative of
results that may be expected for any subsequent period. The financial statements represent the consolidation of the Company and its subsidiary
in conformity with GAAP. All intercompany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estimated fair values of long-lived assets used to assess the value of intangible assets, acquired
in-process research and development (“IPR&amp;D”), and goodwill, allocation of purchase price in business acquisitions, measurement
of contingent liabilities, and income tax asset realization.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years ended December 31, 2021 and 2020 as
the inclusion of all potential common shares outstanding would have an anti-dilutive effect. The
total potentially dilutive common shares that were excluded for the years ended December 31, 2021 and 2020 were as follows:
Potentially
2021 2020
Warrants to purchase common shares 7,917,982 8,577,336
Common Shares issuable on exercise of options 3,585,310 2,668,866
Total potentially dilutive Common Shares excluded 11,503,292 11,246,202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prepaid and other current assets, accounts payable and accrued liabilities approximate their
carrying value due to their short-term maturities. The lease liability are presented at their carrying value, which based on borrowing
rates currently available to the Company for leases with similar terms, approximate their fair values. Non-financial
assets, such as R&amp;D supplies, IPR&amp;D, and goodwill, are accounted for at fair value on a nonrecurring basi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December 31, 2021, the resulting probability-weighted cash flows were discounted using a weighted average cost of capital
of 43% for regulatory and sales-based milestones.
December
31,
Opening balance $ –
Additions (732,287 )
Total
losses recorded (281,713 )
Balance
as of December 31, 2021 $ (1,014,000 )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Contingent
Consideration The
Company records contingent consideration resulting from a business combination at fair value on the acquisition date. On a quarterly
basis, the Company revalues these obligations and record increases or decreases in their fair value as an adjustment to operating expense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21. 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it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Adoption
of Recent Accounting Pronouncements In
December 2019, the FASB issued ASU No. 2019-12, Income Taxes: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fiscal years beginning after December 15, 2021, and interim periods
within fiscal years beginning after December 15, 2022. The Company does not expect this guidance to have a significant impact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adopted
ASU 2020-06 on January 1, 2021, with no material impact on our financial statements. In
May 2021, the FASB issued ASU 2021-04, Earnings Per Share (Topic 260), Debt - Modifications and Extinguishments (Subtopic 470-50),
Compensation - Stock Compensation (Topic 718) and Derivatives and Hedging - Contracts in an Entity's Own Equity (Subtopic 815-40) - Issuer's
Accounting for Certain Modifications or Exchange of Freestanding Equity-Classified Written Call Options, which provides guidance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amendments in this ASU are effective January 1, 2022, including interim periods. Early
adoption is permitted. The Company adopted ASU 2021-04 on January 1, 2021, with no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39:41Z</dcterms:created>
  <dcterms:modified xmlns:dcterms="http://purl.org/dc/terms/" xmlns:xsi="http://www.w3.org/2001/XMLSchema-instance" xsi:type="dcterms:W3CDTF">2022-03-28T20:39:41Z</dcterms:modified>
</cp:coreProperties>
</file>